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usiness of the C" sheetId="6" r:id="rId6"/>
    <s:sheet name="Summary of Significant Accounti" sheetId="7" r:id="rId7"/>
    <s:sheet name="Fair Value Measurements" sheetId="8" r:id="rId8"/>
    <s:sheet name="Balance Sheet Components" sheetId="9" r:id="rId9"/>
    <s:sheet name="Commitments and Contingencies" sheetId="10" r:id="rId10"/>
    <s:sheet name="Stock-based Awards" sheetId="11" r:id="rId11"/>
    <s:sheet name="Net Loss per Share" sheetId="12" r:id="rId12"/>
    <s:sheet name="Subsequent Events" sheetId="13" r:id="rId13"/>
    <s:sheet name="Summary of Significant Accoun14" sheetId="14" r:id="rId14"/>
    <s:sheet name="Summary of Significant Accoun15" sheetId="15" r:id="rId15"/>
    <s:sheet name="Fair Value Measurements (Tables" sheetId="16" r:id="rId16"/>
    <s:sheet name="Balance Sheet Components (Table" sheetId="17" r:id="rId17"/>
    <s:sheet name="Commitments and Contingencies (" sheetId="18" r:id="rId18"/>
    <s:sheet name="Stock-based Awards (Tables)" sheetId="19" r:id="rId19"/>
    <s:sheet name="Net Loss per Share (Tables)" sheetId="20" r:id="rId20"/>
    <s:sheet name="Formation and Business of the21" sheetId="21" r:id="rId21"/>
    <s:sheet name="Summary of Significant Accoun22" sheetId="22" r:id="rId22"/>
    <s:sheet name="Summary of Significant Accoun23" sheetId="23" r:id="rId23"/>
    <s:sheet name="Fair Value Measurements - Summa" sheetId="24" r:id="rId24"/>
    <s:sheet name="Fair Value Measurements - Sum25" sheetId="25" r:id="rId25"/>
    <s:sheet name="Fair Value Measurements - Addit" sheetId="26" r:id="rId26"/>
    <s:sheet name="Fair Value Measurements - Sum27" sheetId="27" r:id="rId27"/>
    <s:sheet name="Balance Sheet Components - Summ" sheetId="28" r:id="rId28"/>
    <s:sheet name="Balance Sheet Components - Addi" sheetId="29" r:id="rId29"/>
    <s:sheet name="Balance Sheet Components - Su30" sheetId="30" r:id="rId30"/>
    <s:sheet name="Commitments and Contingencies -" sheetId="31" r:id="rId31"/>
    <s:sheet name="Commitments and Contingencies32" sheetId="32" r:id="rId32"/>
    <s:sheet name="Stock-based Awards - Additional" sheetId="33" r:id="rId33"/>
    <s:sheet name="Stock-based Awards - Summary of" sheetId="34" r:id="rId34"/>
    <s:sheet name="Stock-based Awards - Schedule o" sheetId="35" r:id="rId35"/>
    <s:sheet name="Stock-based Awards - Summary 36" sheetId="36" r:id="rId36"/>
    <s:sheet name="Net Loss per Share - Computatio" sheetId="37" r:id="rId37"/>
    <s:sheet name="Net Loss per Share -Schedule of" sheetId="38" r:id="rId38"/>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IMT</t>
  </si>
  <si>
    <t>Entity Registrant Name</t>
  </si>
  <si>
    <t>AIMMUNE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Short-term investments</t>
  </si>
  <si>
    <t>Prepaid expenses</t>
  </si>
  <si>
    <t>Total current assets</t>
  </si>
  <si>
    <t>Long-term investments</t>
  </si>
  <si>
    <t>Property and equipment, net</t>
  </si>
  <si>
    <t>Restricted cash</t>
  </si>
  <si>
    <t>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Common stock, par value $0.0001 per share—50,046,000 and 32,925,000 shares authorized as of September 30, 2015 (unaudited) and December 31, 2014, respectively; 42,249,431 and 4,252,248 shares issued and outstanding as of September 30, 2015 (unaudited) and December 31, 2014, respectively (including 770,786 and 788,873 shares subject to repurchase, legally issued and outstanding as of September 30, 2015 (unaudited) and December 31, 2014, respectively)</t>
  </si>
  <si>
    <t>Additional paid-in capital</t>
  </si>
  <si>
    <t>Accumulated other comprehensive loss</t>
  </si>
  <si>
    <t>Accumulated deficit</t>
  </si>
  <si>
    <t>Total stockholders’ equity</t>
  </si>
  <si>
    <t>Total liabilities and stockholders’ equity</t>
  </si>
  <si>
    <t>Series A Convertible Preferred Stock</t>
  </si>
  <si>
    <t>Convertible preferred stock</t>
  </si>
  <si>
    <t>Series B Convertible Preferred Stock</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mmon Stock Subject to Repurchase</t>
  </si>
  <si>
    <t>CONDENSED CONSOLIDATED STATEMENT OF COMPREHENSIVE LOSS (Unaudited) - USD ($) $ in Thousands</t>
  </si>
  <si>
    <t>3 Months Ended</t>
  </si>
  <si>
    <t>Sep. 30, 2014</t>
  </si>
  <si>
    <t>Operating expenses</t>
  </si>
  <si>
    <t>Research and development</t>
  </si>
  <si>
    <t>General and administrative</t>
  </si>
  <si>
    <t>Total operating expenses</t>
  </si>
  <si>
    <t>Loss from operations</t>
  </si>
  <si>
    <t>Other income (expense), net</t>
  </si>
  <si>
    <t>Interest income</t>
  </si>
  <si>
    <t>Net loss</t>
  </si>
  <si>
    <t>Other comprehensive loss, net of tax:</t>
  </si>
  <si>
    <t>Unrealized losses on investments</t>
  </si>
  <si>
    <t>Comprehensive loss</t>
  </si>
  <si>
    <t>Net loss per common share, basic and diluted</t>
  </si>
  <si>
    <t>Weighted average shares used in computing net loss per share, basic and diluted</t>
  </si>
  <si>
    <t>CONDENSED CONSOLIDATED STATEMENT OF CASH FLOWS (Unaudited) - USD ($)</t>
  </si>
  <si>
    <t>Cash flows from operating activities:</t>
  </si>
  <si>
    <t>Adjustments to reconcile net loss to net cash used in operating activities</t>
  </si>
  <si>
    <t>Depreciation</t>
  </si>
  <si>
    <t>Stock-based compensation</t>
  </si>
  <si>
    <t>Investment premium amortization, net</t>
  </si>
  <si>
    <t>Changes in operating assets and liabilities:</t>
  </si>
  <si>
    <t>Other</t>
  </si>
  <si>
    <t>Net cash used in operating activities</t>
  </si>
  <si>
    <t>Cash flows from investing activities:</t>
  </si>
  <si>
    <t>Purchase of property and equipment</t>
  </si>
  <si>
    <t>Purchase of investments</t>
  </si>
  <si>
    <t>Net cash used in investing activities</t>
  </si>
  <si>
    <t>Cash flows from financing activities:</t>
  </si>
  <si>
    <t>Proceeds from issuance of common stock, net of issuance costs</t>
  </si>
  <si>
    <t>Net proceeds from issuance of Series B convertible preferred stock, net of issuance costs</t>
  </si>
  <si>
    <t>Repurchase of Series A convertible preferred stock</t>
  </si>
  <si>
    <t>Net cash proceeds from exercise of stock options, including early exercise</t>
  </si>
  <si>
    <t>Repurchases of common stock subject to early exercise</t>
  </si>
  <si>
    <t>Net cash provided by financing activities</t>
  </si>
  <si>
    <t>Net increase (decrease) in cash and cash equivalents</t>
  </si>
  <si>
    <t>Cash and cash equivalents at the beginning of the period</t>
  </si>
  <si>
    <t>Cash and cash equivalents at the end of the period</t>
  </si>
  <si>
    <t>Supplemental schedule of non-cash investing and financing activities:</t>
  </si>
  <si>
    <t>Capital expenditures and interest funded through long term lease obligation</t>
  </si>
  <si>
    <t>Initial Public Offering</t>
  </si>
  <si>
    <t>Conversion of convertible preferred stock to common stock at closing of initial public offering</t>
  </si>
  <si>
    <t>Formation and Business of the Company</t>
  </si>
  <si>
    <t>Organization Consolidation And Presentation Of Financial Statements [Abstract]</t>
  </si>
  <si>
    <t>1. Formation and Business of the Company Aimmune Therapeutics, Inc. (“Aimmune Therapeutics” or the “Company”), formerly known as Allergen Research Corporation, is a clinical-stage biopharmaceutical company advancing a new therapeutic approach, including the development of proprietary candidates, for the treatment of peanut and other food allergies. The Company is headquartered in Brisbane, California and was incorporated in the state of Delaware on June 24, 2011. Since inception, the Company has incurred net losses and negative cash flows from operations. During the nine months ended September 30, 2015, the Company incurred a net loss of $19.8 million and used $17.1 million of cash in operations. As of September 30, 2015, the Company had an accumulated deficit of $37.3 million and the Company does not expect to experience positive cash flows in the near future. The Company has financed operations to date primarily through private placements of equity securities and its initial public offering (“IPO”) of common stock in August 2015. The Company’s ability to continue to meet its obligations and to achieve its business objectives is dependent upon a number of factors, which include raising additional capital, obtaining U.S. Food and Drug Administration (“FDA”) and European Medicines Agency (“EMA”) approval and commercializing in the United States and Europe, generating sufficient revenue and its ability to continue to control expenses, if necessary, to meet its obligations as they become due for the foreseeable future. Failure to obtain FDA and EMA approval, commercialize its lead product candidate, manage discretionary expenditures or raise additional financing, as required, may adversely impact the Company’s ability to achieve its intended business objectives. Initial Public Offering On August 5, 2015, the Company’s registration statement on Form S-1 (File No. 333-205501) relating to its IPO of common stock became effective. The IPO closed on August 11, 2015 at which time the Company issued 11,499,999 shares of its common stock at a price of $16.00 per share, which included 1,499,999 shares sold pursuant to the exercise of the underwriters’ option to purchase additional shares. The Company received proceeds of approximately $168 million, net of underwriting discounts and commissions, and offering expenses. In addition, upon the Company’s IPO, all outstanding shares of convertible preferred stock converted by their terms into approximately 25.1 million shares of common stock. As of September 30, 2015, the Company had 42,249,431 shares of common stock outstanding. See Note 6, “Stockholders’ Equity.” Stock Split On July 30, 2015, the Company effected a 1-for-1.317 stock split of the Company’s common stock and convertible preferred stock. The par value of the authorized stock was not adjusted as a result of the stock split. In addition, the Company increased the number of authorized shares of common stock to 55,051,264 and the number of authorized shares of preferred stock to 25,051,264. All issued and outstanding common stock, convertible preferred stock, stock options and per share amounts contained in the accompanying condensed consolidated financial statements and notes to the condensed consolidated financial statements have been retroactively adjusted to give effect to the stock split for all periods presented. In conjunction with the Company’s IPO, the Company filed its amended and restated certificate of incorporation that authorized 290,000,000 shares of common stock, $0.0001 par value per share, and 10,000,000 shares of preferred stock, $0.0001 par value per share.</t>
  </si>
  <si>
    <t>Summary of Significant Accounting Policies</t>
  </si>
  <si>
    <t>Accounting Policies [Abstract]</t>
  </si>
  <si>
    <t>2. Summary of Significant Accounting Policies Basis of Prepar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5 are not necessarily indicative of the results to be expected for the year ending December 31, 2015 or for any other interim period or for any other future year. The company operates in one reportable segment. The accompanying condensed consolidated financial statements and related financial information should be read in conjunction with the audited consolidated financial statements and the related notes thereto for the year ended December 31, 2014 included in our Registration Statement on Form S-1 filed with the SEC. Basis of Consolidation The accompanying condensed consolidated financial statements of the Company include the accounts of its wholly-owned subsidiary. All significant intercompany transactions have been eliminated. Use of Estimates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The Company bases its estimates and assumptions on historical experience when available and on various factors that it believes to be reasonable under the circumstances. The Company evaluates its estimates and assumptions on an ongoing basis. The Company’s actual results could differ from these estimates under different assumptions or conditions. Cash and Cash Equivalents The Company considers all highly liquid investments with original maturities of three months or less from the date of purchase to be cash equivalents. Cash equivalents consist primarily of money market funds and certain available-for-sale investments with maturities of three months or less. Concentration of Credit Risk Financial instruments that potentially subject the Company to a concentration of credit risk consist of cash and cash equivalents and certain investments in money market funds, agency securities, corporate securities, and commercial paper. Bank deposits are primarily held by a single financial institution and these deposits may exceed insured limits. The Company is exposed to credit risk in the event of default by the financial institution holding its cash and cash equivalents and issuers of investments that are recorded on the condensed consolidated balance sheets. The Company mitigates its risk by investing in high-grade instruments and limiting the concentration in any one issuer, which limits the Company’s exposure. Investments The Company’s available-for-sale investments consist primarily of . Investments with original maturities of greater than 90 days but less than one (1) year are classified as short-term available-for-sale securities on the condensed consolidated balance sheets. Investments with original maturities greater than one (1) year are classified as long-term available-for-sale securities on the condensed consolidated balance sheets. The Company’s investments in available-for-sale securities are reported at fair value. Unrealized gains and losses related to changes in the fair value of securities are recognized in accumulated other comprehensive loss, net of tax, on our condensed consolidated balance sheets. Changes in the fair value of available-for-sale securities impact the statements of operations only when such securities are sold or an other-than-temporary impairment is recognized. Realized gains and losses on the sale of securities are determined by specific identification of each security’s cost basis. The Company regularly reviews its investment portfolio to determine if any security is other-than-temporarily impaired, which would require us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its intent to sell, or whether it is more likely than not that the Company will be required to sell the security before recovery of its amortized cost basis. The Company’s assessment on whether a security is other-than-temporarily impaired could change in the future due to new developments or changes in assumptions related to any particular security. Property and Equipment Property and equipment are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the resulting gain or loss, if any, is reflected in operations. The useful lives of property and equipment are as follows:
Furniture and office equipment
4 years
Computer equipment
3 years
Buildings
25 years
Fixtures
10 years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The Company has not recorded impairment of any long-lived assets in the periods presented. Leases The Company entered into lease agreements for its previous corporate headquarters in San Mateo, California through July 2017. In March 2015, the Company entered into a lease for its current corporate headquarters in Brisbane, California. In May 2015, the Company ceased use of its San Mateo facility and moved into its current facility. In August 2015, the Company entered into an amendment to the Brisbane, California facility lease. Pursuant to the amendment, the Company will lease an additional 11,655 square feet of office space, and the term of the existing office space has been extended so that it is coterminous with the new space. These leases are classified as operating leases. Rent expense is recognized on a straight-line basis over the terms of the leases and, accordingly, the Company records the difference between cash rent payments and the recognition of rent expense as a deferred rent liability. Incentives granted under the Company’s facilities leases are deferred and recognized as adjustments to rental expense on a straight-line basis over the term of the lease. In June 2015, the Company signed a lease for a manufacturing facility in Clearwater, Florida. The Company was considered the deemed owner for accounting purposes. See Note 5, “Commitments and Contingencies.” Research and Development The Company expenses research and development costs as incurred.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3,980,328 and 1,635,679 stock options granted during the nine months ended September 30, 2015 and 2014, respectively.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has adopted Financial Accounted Standards Board Accounting Standards Codification 740, Income Taxes, regarding how uncertain tax positions should be recognized, measured, presented, and disclosed in the financial statements. As of September 30, 2015 and 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losses on available-for-sale investments. Offering Costs Offering costs represent underwriting, legal, accounting and other direct costs related to the Company’s IPO. These costs were deferred until completion of the IPO, at which time they were reclassified to additional paid-in capital as a reduction of the proceeds. Recent Accounting Pronouncements In May 2014, the Financial Accounting Standards Board, or FASB, issued Auditing Standards Update, or ASU, No. 2014-09, Revenue from Contracts with Customers (Topic 606) In August 2014, the FASB issued ASU No. 2014-15, Disclosure of Uncertainties about an Entity’s Ability to Continue as a Going Concern.</t>
  </si>
  <si>
    <t>Fair Value Measurements</t>
  </si>
  <si>
    <t>Fair Value Disclosures [Abstract]</t>
  </si>
  <si>
    <t>3. Fair Value Measurements The carrying amounts of certain of the Company’s financial instruments, including cash equivalents and accounts payable approximated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valuation techniques used to measure the fair value of money market funds and certain marketable equity securities were derived from quoted prices in active markets for identical assets or liabilities.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In accordance with fair value accounting requirements, companies may choose to measure eligible financial instruments and certain other items at fair value. The Company has not elected the fair value option for any eligible financial instruments. The following table sets forth the Company’s financial instruments that were measured at fair value on a recurring basis by level within the fair value hierarchy (in thousands):
September 30, 2015
(unaudited)
Level 1
Level 2
Level 3
Total
Cash and cash equivalents:
Cash and money market funds
$
61,417
$
—
$
—
$
61,417
Agency securities
—
12,999
—
12,999
Corporate securities
—
8,250
—
8,250
Commercial paper
—
29,995
—
29,995
Total cash and cash equivalents
$
61,417
$
51,244
$
—
$
112,661
Available-for-sale investments:
Agency securities
$
—
$
37,905
$
—
$
37,905
Corporate securities
—
41,851
—
41,851
Commercial paper
—
26,974
—
26,974
Total available-for-sale investments
$
—
$
106,730
$
—
$
106,730
December 31, 2014
Level 1
Level 2
Level 3
Total
Cash and cash equivalents:
Cash and money market funds
$
2,269
$
—
$
—
$
2,269
Agency securities
—
—
—
—
Corporate securities
—
—
—
—
Commercial paper
—
—
—
—
Total cash and cash equivalents
$
2,269
$
—
$
—
$
2,269
Available-for-sale investments:
Agency securities
$
—
$
—
$
—
$
—
Corporate securities
—
—
—
—
Commercial paper
—
—
—
—
Total available-for-sale investments
$
—
$
—
$
—
$
—
Available-for-sale investments are carried at fair value and are included in the tables above. The aggregate market value, cost basis, and gross unrealized gains and losses of available-for-sale investments by security type, classified in cash equivalents, short-term investments, and long-term investments, as of September 30, 2015 are as follows (in thousands):
Amortized Cost
Gross unrealized gains
Gross unrealized losses
Total fair value
Agency securities
$
50,889
$
15
$
—
$
50,904
Corporate securities
50,118
9
(26
)
50,101
Commercial paper
56,969
—
—
56,969
Total available-for-sale investments
$
157,976
$
24
$
(26
)
$
157,974
There were no available-for-sale investments as of December 31, 2014. There were no gross realized gains or losses on sales of available-for-sale securities for the nine months ended September 30, 2015. The net adjustment to unrealized holding gains (losses) on available-for-sale securities included in other comprehensive loss totaled approximately $2,000 for the nine months ended September 30, 2015. Contractual maturities of debt investment securities as of September 30, 2015 are as follows (in thousands):
Total Fair Value
Maturing within one year
$
103,946
Maturing in one to five years
2,784
Total available-for-sale investments
$
106,730
There were no investment securities as of December 31, 2014. Expected maturities will differ from contractual maturities because the issuers of the securities may have the right to prepay obligations without prepayment penalties. At each reporting date, the Company performs separate evaluations of impaired debt securities to determine if the unrealized losses are other-than-temporary. For debt securities, management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e Company will be required to sell the debt securities. Based on the Company’s analysis, the Company did not identify any other-than-temporary losses for the nine months ended September 30, 2015. The Company does not consider unrealized losses on its other debt securities to be credit-related. These unrealized losses relate to changes in interest rates and market spreads subsequent to purchase. A substantial portion of securities that have unrealized losses are US corporate securities that are highly-rated. The Company has not made a decision to sell securities with unrealized losses and believes it is more likely than not it would not be required to sell such securities before recovery of its amortized cost.</t>
  </si>
  <si>
    <t>Balance Sheet Components</t>
  </si>
  <si>
    <t>Balance Sheet Related Disclosures [Abstract]</t>
  </si>
  <si>
    <t>4. Balance Sheet Components Property and Equipment, Net Property and equipment, net consists of the following (in thousands):
September 30,
December
(unaudited)
Furniture and equipment
$
219
$
58
Computer equipment
254
67
Construction in progress
1,454
—
Property and equipment, gross
1,927
125
Less: accumulated depreciation
(98
)
(38
)
Property and equipment, net
$
1,829
$
87
Depreciation expense for the three months ended September 30, 2015 and 2014 was $30,000 and $9,000, respectively, and for the nine months ended September 30, 2015 and 2014, was $60,000 and $15,000, respectively. Accrued Liabilities Accrued liabilities consisted of the following (in thousands):
September 30, 2015
December
(unaudited)
Compensation and benefits
$
896
$
645
Research and development
281
542
Professional and consulting
657
71
Other
14
1
Total
$
1,848
$
1,259</t>
  </si>
  <si>
    <t>Commitments and Contingencies</t>
  </si>
  <si>
    <t>Commitments And Contingencies Disclosure [Abstract]</t>
  </si>
  <si>
    <t>5. Commitments and Contingencies Facility Leases In May 2015, the Company ceased use of its previous corporate headquarters and accrued a liability for approximately $121,000 as of June 30, 2015, net of estimated sublease payments. In September 2015, the Company revised its estimate for actual sublease payments which resulted in a complete reduction of the liability previously accrued. The reduction of the liability is reflected within rent expense for the period ended September 30, 2015. In March 2015, the Company signed a new facility lease for its corporate headquarters in Brisbane, California. The new lease, which has been classified as an operating lease, commenced on May 1, 2015 with an initial term of 51 months. In August 2015, the Company entered into an amendment to the lease. The amendment required a total security deposit of approximately $304,000. of the commencement of the amendment, future aggregate minimum lease payments for the combined space are as follows (in thousands):
Year Ended December 31,
2015
$
190
2016
1,010
2017
1,602
2018
1,650
and after
5,265
Total
$
9,717
The Company is responsible for operating expenses over base operating expenses as defined in the headquarters lease agreement. In June 2015, the Company signed a facility lease for a manufacturing facility in Clearwater, Florida. The initial term is
Year Ended December 31,
2015
$
38
2016
151
2017
156
2018
160
and after
1,198
Total
$
1,703
The Company is responsible for operating expenses including real estate taxes as defined in the manufacturing facility lease agreement. Rent expense under operating leases for the three months ended September 30, 2015 and 2014 was $87,000 and $41,000, respectively, and for the nine months ended September 30, 2015 and 2014 was $342,000 and $90,000, respectively. Purchase Commitments The Company purchases peanut flour, the source material for AR101, from the Golden Peanut Company pursuant to a long term exclusive commercial supply agreement. Pursuant to the agreement, the Company’s purchase obligation commences with the first delivery of peanut flour for commercial use, which it currently anticipates will not occur prior to 2018. Assuming the Company starts its purchase obligation of peanut flour for commercial use in 2018, which is not assured, the aggregate purchase commitment under this agreement is $1.2 million over a term of five years.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Legal During the normal course of business, the Company may be a party to legal claims that may not be covered by insurance. Management does not believe that any such claims would have a material impact on the Company’s consolidated financial statements.</t>
  </si>
  <si>
    <t>Stock-based Awards</t>
  </si>
  <si>
    <t>Disclosure Of Compensation Related Costs Sharebased Payments [Abstract]</t>
  </si>
  <si>
    <t>6. Stock-based Awards In January 2013, the Company adopted its Stock Plan (the “2013 Plan”) and in July 2015, the Company adopted a new Stock Plan (the “2015 Plan”). 4,681,544 shares of the Company’s common stock are initially reserved under the 2015 Plan for the issuance of stock options and restricted stock to employees, directors, and consultants under terms and provisions established by the Board of Directors and approved by the Company’s stockholders. Upon consummation of the Company’s IPO, the 2013 Plan was terminated and no further shares are reserved for issuance under the 2013 Plan. As of September 30, 2015 and and 639,625 and th th th The 2013 Plan allowed employees to exercise a stock option in exchange for cash before the requisite service is provided (e.g., before the award is vested under its original terms); however, such arrangements permit the Company to subsequently repurchase such shares at the exercise price if the vesting conditions are not satisfied. Such an exercise is not substantive for accounting purposes. Therefore, the payment received by the Company for the exercise price is recognized as an early exercise liability on the balance sheets and will be transferred to common stock and additional paid-in capital as such shares vest. As of September 30, 2015 and Activity under the Plan is set forth below:
Options Outstanding
Shares Available for Grant
Number Options and Unvested Shares
Weighted- Average Exercise Price
Weighted Average Remaining Contractual Life (in years)
Aggregate Intrinsic Value (in thousands)
Balance, December 31, 2014
639,625
2,566,559
$
0.14
9.19
Additional shares authorized
7,908,194
Shares retired upon adoption of 2015 Plan
(230,978
)
Options granted
(3,980,328
)
3,980,328
$
5.47
Options exercised and shares vested
(1,464,016
)
$
0.16
Options repurchased
211,793
(211,793
)
$
0.14
Options cancelled
—
—
Balances – September 30, 2015
4,548,306
4,871,078
$
4.49
9.59
$
101,441
Options vested and expected to vest as of September 30, 2015 (unaudited)
4,489,667
$
4.73
9.17
$
92,439
Options exercisable as of September 30, 2015 (unaudited)
3,967,049
$
4.82
9.59
$
81,316
The aggregate intrinsic values of options outstanding, exercisable, and vested and expected to vest were calculated as the difference between the exercise price of the options and the market price for shares of the Company’s common stock as of September 30, 2015. The 2013 Plan provided for early exercise, therefore, all the Company’s outstanding stock options issued under that plan are exercisable. Stock Options Granted Stock options granted during the three months ended September 30, 2015 and 2014 had a weighted-average grant-date fair value of $11.05and $0.09, respectively. Stock options granted during the nine months ended September 30, 2015 and 2014 had a weighted-average grant-date fair value of $5.77 and $0.09, respectively. The fair value is being expensed over the vesting period of the options, which is either four years or two years on a straight-line basis as the services are being provided. No tax benefits were realized from options during the periods. The Company issued one grant totaling 213,354 options to a non-employee during the three and nine-months ended September 30, 2015. The fair value of the non-employee options was measured using the Black-Scholes option-pricing model reflecting the same assumptions as applied to employee options, other than the expected life, which is assumed to be the remaining contractual life of the option. As of September 30, 2015 and and $120,000, The fair value of employee stock options was estimated using the Black-Scholes pricing model, with the following weighted-average assumptions (unaudited):
Three Months Ended September 30,
Nine Months Ended September 30,
2015
2014
2015
2014
Expected volatility
71.22
%
79.62
%
74.47
%
79.62
%
Risk free interest rate
1.79
%
1.51
%
1.72
%
1.51
%
Dividend yield
—
—
—
—
Expected term (in years)
5.95
4.65
5.98
4.65
Determining Fair Value of Stock Options The fair value of each grant of stock options was determined by the Company using the methods and assumptions discussed below. The determination of each of these inputs is subjective and generally requires significant judgment. Expected volatility —The expected stock price volatility assumption was determined by examining the historical volatilities of a group of industry peers, as the Company did not have any trading history for the Company’s common stock. The Company will continue to analyze the historical stock price volatility and expected term assumptions as more historical data for the Company’s common stock becomes available. Expected term —The expected term of stock options represents the weighted average period the stock options are expected to be outstanding. The Company’s option grants are considered “plain vanilla.” Therefore, the Company has opted to use the simplified method for estimating the expected term as provided by the Securities and Exchange Commission. The simplified method calculates the expected term as the average time- to-vesting and the contractual life of the options. Expected dividend —The expected dividend assumption was based on the Company’s history and expectation that it will not declare dividend payout for the near future. Risk-free interest rate —The risk-free interest rate is based on the U.S. Treasury zero coupon issues in effect at the time of grant for periods corresponding with the expected terms. Fair value of common stock —Prior to the Company’s IPO, the fair value of the shares of common stock underlying the stock options was the responsibility of and determined by the Company’s board of directors. Because there was no public market for the Company’s common stock, the board of directors determined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general and industry specific economic outlook, amongst other factors. Following the IPO, the market traded price of the shares of common stock underlying the stock options is the fair value of the Company’s stock as reported on the NASDAQ Global Select Market on the grant date. Stock-based compensation expense, net of estimated forfeitures, is reflected in the statements of operations (in thousands, unaudited):
Three Months Ended September 30,
Nine Months Ended September 30,
2015
2014
2015
2014
Research and development
$
300
$
5
$
396
$
14
General and administrative
1,462
12
2,355
34
Total stock-based compensation expense
$
1,762
$
17
$
2,751
$
48
During the three and nine months ended September 30, 2015, the Company recorded $0 and approximately $562,000 of stock compensation expense related to the acceleration of certain former executives’ stock options.</t>
  </si>
  <si>
    <t>Net Loss per Share</t>
  </si>
  <si>
    <t>Earnings Per Share [Abstract]</t>
  </si>
  <si>
    <t>7. Net Loss per Share The following table sets forth the computation of the Company’s basic and diluted net loss per share during the three and nine months ended September 30, 2015 and 2014(in thousands, except share and per share data, unaudited):
Three Months Ended September 30,
Nine Months Ended September 30,
2015
2014
2015
2014
Numerator:
Net loss
$
(8,991
)
$
(3,129
)
$
(19,808
)
$
(7,486
)
Denominator:
Shares used in computing net loss per share, basic and diluted
25,149,428
2,926,665
11,446,922
2,926,665
Net loss per share basic and diluted
$
(0.36
)
$
(1.07
)
$
(1.73
)
$
(2.56
) The following common stock equivalents were excluded from the computation of diluted net loss per share for the periods presented because their inclusion would have been antidilutive (unaudited):
Three Months Ended September 30,
Nine Months Ended September 30,
2015
2014
2015
2014
Convertible preferred stock
11,436,443
13,263,967
22,289,679
13,263,967
Stock options
1,198,209
3,501,939
4,871,078
3,501,939</t>
  </si>
  <si>
    <t>Subsequent Events</t>
  </si>
  <si>
    <t>Subsequent Events [Abstract]</t>
  </si>
  <si>
    <t xml:space="preserve">8. Subsequent Events Executive Retirement On October 6, 2015, the Company’s Chief Operating Officer informed the Company of his decision to retire from his position effective October 31, 2015. In connection with his separation from the Company, the Company entered into a transition and separation agreement whereby he has agreed to provide transition consulting services to the Company through October 31, 2016, on an as needed basis. In addition, he will receive nine months of his base salary, company subsidized COBRA coverage until the earlier of the end of July 31, 2016 or the date on which he becomes eligible for coverage by another employer, and accelerated vesting of his outstanding equity awards that would have vested had he continued to provide service to the Company for the six (6)-month period following his termination date. His outstanding equity awards will continue to vest in accordance to their terms after giving effect to the accelerated vesting while he provides consulting services to the Company. The Company did not record any termination charges during the nine months ended September 30, 2015 related to the retirement </t>
  </si>
  <si>
    <t>Summary of Significant Accounting Policies (Policies)</t>
  </si>
  <si>
    <t>Basis of Preparation</t>
  </si>
  <si>
    <t>Basis of Prepar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4 has been derived from audited consolidated financial statements at that date but does not include all of the information required by U.S. GAAP for complete financial statements. These condensed consolidat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5 are not necessarily indicative of the results to be expected for the year ending December 31, 2015 or for any other interim period or for any other future year. The company operates in one reportable segment. The accompanying condensed consolidated financial statements and related financial information should be read in conjunction with the audited consolidated financial statements and the related notes thereto for the year ended December 31, 2014 included in our Registration Statement on Form S-1 filed with the SEC.</t>
  </si>
  <si>
    <t>Basis of Consolidation</t>
  </si>
  <si>
    <t>Basis of Consolidation The accompanying condensed consolidated financial statements of the Company include the accounts of its wholly-owned subsidiary. All significant intercompany transactions have been eliminated.</t>
  </si>
  <si>
    <t>Use of Estimates</t>
  </si>
  <si>
    <t>Use of Estimates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The Company bases its estimates and assumptions on historical experience when available and on various factors that it believes to be reasonable under the circumstances. The Company evaluates its estimates and assumptions on an ongoing basis. The Company’s actual results could differ from these estimates under different assumptions or conditions.</t>
  </si>
  <si>
    <t>Cash and Cash Equivalents</t>
  </si>
  <si>
    <t xml:space="preserve">Cash and Cash Equivalents The Company considers all highly liquid investments with original maturities of three months or less from the date of purchase to be cash equivalents. Cash equivalents consist primarily of money market funds and certain available-for-sale investments with maturities of three months or less. </t>
  </si>
  <si>
    <t>Concentration of Credit Risk</t>
  </si>
  <si>
    <t>Concentration of Credit Risk Financial instruments that potentially subject the Company to a concentration of credit risk consist of cash and cash equivalents and certain investments in money market funds, agency securities, corporate securities, and commercial paper. Bank deposits are primarily held by a single financial institution and these deposits may exceed insured limits. The Company is exposed to credit risk in the event of default by the financial institution holding its cash and cash equivalents and issuers of investments that are recorded on the condensed consolidated balance sheets. The Company mitigates its risk by investing in high-grade instruments and limiting the concentration in any one issuer, which limits the Company’s exposure.</t>
  </si>
  <si>
    <t>Investments</t>
  </si>
  <si>
    <t>Investments The Company’s available-for-sale investments consist primarily of . Investments with original maturities of greater than 90 days but less than one (1) year are classified as short-term available-for-sale securities on the condensed consolidated balance sheets. Investments with original maturities greater than one (1) year are classified as long-term available-for-sale securities on the condensed consolidated balance sheets. The Company’s investments in available-for-sale securities are reported at fair value. Unrealized gains and losses related to changes in the fair value of securities are recognized in accumulated other comprehensive loss, net of tax, on our condensed consolidated balance sheets. Changes in the fair value of available-for-sale securities impact the statements of operations only when such securities are sold or an other-than-temporary impairment is recognized. Realized gains and losses on the sale of securities are determined by specific identification of each security’s cost basis. The Company regularly reviews its investment portfolio to determine if any security is other-than-temporarily impaired, which would require us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its intent to sell, or whether it is more likely than not that the Company will be required to sell the security before recovery of its amortized cost basis. The Company’s assessment on whether a security is other-than-temporarily impaired could change in the future due to new developments or changes in assumptions related to any particular security.</t>
  </si>
  <si>
    <t>Property and Equipment</t>
  </si>
  <si>
    <t xml:space="preserve">Property and Equipment Property and equipment are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the resulting gain or loss, if any, is reflected in operations. The useful lives of property and equipment are as follows:
Furniture and office equipment
4 years
Computer equipment
3 years
Buildings
25 years
Fixtures
10 years </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The Company has not recorded impairment of any long-lived assets in the periods presented.</t>
  </si>
  <si>
    <t>Leases</t>
  </si>
  <si>
    <t>Leases The Company entered into lease agreements for its previous corporate headquarters in San Mateo, California through July 2017. In March 2015, the Company entered into a lease for its current corporate headquarters in Brisbane, California. In May 2015, the Company ceased use of its San Mateo facility and moved into its current facility. In August 2015, the Company entered into an amendment to the Brisbane, California facility lease. Pursuant to the amendment, the Company will lease an additional 11,655 square feet of office space, and the term of the existing office space has been extended so that it is coterminous with the new space. These leases are classified as operating leases. Rent expense is recognized on a straight-line basis over the terms of the leases and, accordingly, the Company records the difference between cash rent payments and the recognition of rent expense as a deferred rent liability. Incentives granted under the Company’s facilities leases are deferred and recognized as adjustments to rental expense on a straight-line basis over the term of the lease. In June 2015, the Company signed a lease for a manufacturing facility in Clearwater, Florida. The Company was considered the deemed owner for accounting purposes. See Note 5, “Commitments and Contingencies.”</t>
  </si>
  <si>
    <t>Research and Development</t>
  </si>
  <si>
    <t>Research and Development The Company expenses research and development costs as incurred.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Stock-based Compensation</t>
  </si>
  <si>
    <t>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3,980,328 and 1,635,679 stock options granted during the nine months ended September 30, 2015 and 2014, respectively.</t>
  </si>
  <si>
    <t>Income Taxes</t>
  </si>
  <si>
    <t xml:space="preserve">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has adopted Financial Accounted Standards Board Accounting Standards Codification 740, Income Taxes, regarding how uncertain tax positions should be recognized, measured, presented, and disclosed in the financial statements. As of September 30, 2015 and </t>
  </si>
  <si>
    <t>Comprehensive Income or Loss</t>
  </si>
  <si>
    <t xml:space="preserve">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losses on available-for-sale investments. </t>
  </si>
  <si>
    <t>Offering Costs</t>
  </si>
  <si>
    <t>Offering Costs Offering costs represent underwriting, legal, accounting and other direct costs related to the Company’s IPO. These costs were deferred until completion of the IPO, at which time they were reclassified to additional paid-in capital as a reduction of the proceeds.</t>
  </si>
  <si>
    <t>Recent Accounting Pronouncements</t>
  </si>
  <si>
    <t>Recent Accounting Pronouncements In May 2014, the Financial Accounting Standards Board, or FASB, issued Auditing Standards Update, or ASU, No. 2014-09, Revenue from Contracts with Customers (Topic 606) In August 2014, the FASB issued ASU No. 2014-15, Disclosure of Uncertainties about an Entity’s Ability to Continue as a Going Concern.</t>
  </si>
  <si>
    <t>Summary of Significant Accounting Policies (Tables)</t>
  </si>
  <si>
    <t>Schedule of Useful Lives of Property and Equipment</t>
  </si>
  <si>
    <t xml:space="preserve">The useful lives of property and equipment are as follows:
Furniture and office equipment
4 years
Computer equipment
3 years
Buildings
25 years
Fixtures
10 years </t>
  </si>
  <si>
    <t>Fair Value Measurements (Tables)</t>
  </si>
  <si>
    <t>Summary of Financial Instruments Measured at Fair Value on a Recurring Basis</t>
  </si>
  <si>
    <t>The following table sets forth the Company’s financial instruments that were measured at fair value on a recurring basis by level within the fair value hierarchy (in thousands):
September 30, 2015
(unaudited)
Level 1
Level 2
Level 3
Total
Cash and cash equivalents:
Cash and money market funds
$
61,417
$
—
$
—
$
61,417
Agency securities
—
12,999
—
12,999
Corporate securities
—
8,250
—
8,250
Commercial paper
—
29,995
—
29,995
Total cash and cash equivalents
$
61,417
$
51,244
$
—
$
112,661
Available-for-sale investments:
Agency securities
$
—
$
37,905
$
—
$
37,905
Corporate securities
—
41,851
—
41,851
Commercial paper
—
26,974
—
26,974
Total available-for-sale investments
$
—
$
106,730
$
—
$
106,730
December 31, 2014
Level 1
Level 2
Level 3
Total
Cash and cash equivalents:
Cash and money market funds
$
2,269
$
—
$
—
$
2,269
Agency securities
—
—
—
—
Corporate securities
—
—
—
—
Commercial paper
—
—
—
—
Total cash and cash equivalents
$
2,269
$
—
$
—
$
2,269
Available-for-sale investments:
Agency securities
$
—
$
—
$
—
$
—
Corporate securities
—
—
—
—
Commercial paper
—
—
—
—
Total available-for-sale investments
$
—
$
—
$
—
$
—</t>
  </si>
  <si>
    <t>Summary of Aggregate Market Value, Cost Basis, and Gross Unrealized Gains and Losses of Short Term Available for Sale Investments by Security Type</t>
  </si>
  <si>
    <t>The aggregate market value, cost basis, and gross unrealized gains and losses of available-for-sale investments by security type , classified in cash equivalents, short-term investments, and long-term investments, as of September 30, 2015 are as follows (in thousands)
Amortized Cost
Gross unrealized gains
Gross unrealized losses
Total fair value
Agency securities
$
50,889
$
15
$
—
$
50,904
Corporate securities
50,118
9
(26
)
50,101
Commercial paper
56,969
—
—
56,969
Total available-for-sale investments
$
157,976
$
24
$
(26
)
$
157,974</t>
  </si>
  <si>
    <t>Summary of Contractual Maturities of Debt Investment Securities</t>
  </si>
  <si>
    <t>Contractual maturities of debt investment securities as of September 30, 2015 are as follows (in thousands):
Total Fair Value
Maturing within one year
$
103,946
Maturing in one to five years
2,784
Total available-for-sale investments
$
106,730</t>
  </si>
  <si>
    <t>Balance Sheet Components (Tables)</t>
  </si>
  <si>
    <t>Summary of Property And Equipment, Net</t>
  </si>
  <si>
    <t>Property and equipment, net consists of the following (in thousands):
September 30,
December
(unaudited)
Furniture and equipment
$
219
$
58
Computer equipment
254
67
Construction in progress
1,454
—
Property and equipment, gross
1,927
125
Less: accumulated depreciation
(98
)
(38
)
Property and equipment, net
$
1,829
$
87</t>
  </si>
  <si>
    <t>Summary of Accrued Liabilities</t>
  </si>
  <si>
    <t>Accrued liabilities consisted of the following (in thousands):
September 30, 2015
December
(unaudited)
Compensation and benefits
$
896
$
645
Research and development
281
542
Professional and consulting
657
71
Other
14
1
Total
$
1,848
$
1,259</t>
  </si>
  <si>
    <t>Commitments and Contingencies (Tables)</t>
  </si>
  <si>
    <t>Headquarters</t>
  </si>
  <si>
    <t>Schedule of Future Aggregate Minimum Lease Payments</t>
  </si>
  <si>
    <t>As of the commencement of the amendment, future aggregate minimum lease payments for the combined space are as follows (in thousands):
Year Ended December 31,
2015
$
190
2016
1,010
2017
1,602
2018
1,650
and after
5,265
Total
$
9,717</t>
  </si>
  <si>
    <t>Manufacturing Facility</t>
  </si>
  <si>
    <t>The new lease calls for future aggregate minimum lease payments as of the commencement of the lease as follows (in thousands):
Year Ended December 31,
2015
$
38
2016
151
2017
156
2018
160
and after
1,198
Total
$
1,703</t>
  </si>
  <si>
    <t>Stock-based Awards (Tables)</t>
  </si>
  <si>
    <t>Summary of Stock Option Activity</t>
  </si>
  <si>
    <t>Activity under the Plan is set forth below:
Options Outstanding
Shares Available for Grant
Number Options and Unvested Shares
Weighted- Average Exercise Price
Weighted Average Remaining Contractual Life (in years)
Aggregate Intrinsic Value (in thousands)
Balance, December 31, 2014
639,625
2,566,559
$
0.14
9.19
Additional shares authorized
7,908,194
Shares retired upon adoption of 2015 Plan
(230,978
)
Options granted
(3,980,328
)
3,980,328
$
5.47
Options exercised and shares vested
(1,464,016
)
$
0.16
Options repurchased
211,793
(211,793
)
$
0.14
Options cancelled
—
—
Balances – September 30, 2015
4,548,306
4,871,078
$
4.49
9.59
$
101,441
Options vested and expected to vest as of September 30, 2015 (unaudited)
4,489,667
$
4.73
9.17
$
92,439
Options exercisable as of September 30, 2015 (unaudited)
3,967,049
$
4.82
9.59
$
81,316</t>
  </si>
  <si>
    <t>Schedule of Fair Value of Employee Stock Options Estimated with Weighted-Average Assumptions</t>
  </si>
  <si>
    <t>The fair value of employee stock options was estimated using the Black-Scholes pricing model, with the following weighted-average assumptions (unaudited):
Three Months Ended September 30,
Nine Months Ended September 30,
2015
2014
2015
2014
Expected volatility
71.22
%
79.62
%
74.47
%
79.62
%
Risk free interest rate
1.79
%
1.51
%
1.72
%
1.51
%
Dividend yield
—
—
—
—
Expected term (in years)
5.95
4.65
5.98
4.65</t>
  </si>
  <si>
    <t>Summary of Stock-based Compensation Expense Net of Estimated Forfeitures</t>
  </si>
  <si>
    <t>Stock-based compensation expense, net of estimated forfeitures, is reflected in the statements of operations (in thousands, unaudited):
Three Months Ended September 30,
Nine Months Ended September 30,
2015
2014
2015
2014
Research and development
$
300
$
5
$
396
$
14
General and administrative
1,462
12
2,355
34
Total stock-based compensation expense
$
1,762
$
17
$
2,751
$
48</t>
  </si>
  <si>
    <t>Net Loss per Share (Tables)</t>
  </si>
  <si>
    <t>Computation of Basic and Diluted Net loss Per Share</t>
  </si>
  <si>
    <t xml:space="preserve">The following table sets forth the computation of the Company’s basic and diluted net loss per share during the three and nine months ended September 30, 2015 and 2014(in thousands, except share and per share data, unaudited):
Three Months Ended September 30,
Nine Months Ended September 30,
2015
2014
2015
2014
Numerator:
Net loss
$
(8,991
)
$
(3,129
)
$
(19,808
)
$
(7,486
)
Denominator:
Shares used in computing net loss per share, basic and diluted
25,149,428
2,926,665
11,446,922
2,926,665
Net loss per share basic and diluted
$
(0.36
)
$
(1.07
)
$
(1.73
)
$
(2.56
) </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unaudited):
Three Months Ended September 30,
Nine Months Ended September 30,
2015
2014
2015
2014
Convertible preferred stock
11,436,443
13,263,967
22,289,679
13,263,967
Stock options
1,198,209
3,501,939
4,871,078
3,501,939</t>
  </si>
  <si>
    <t>Formation and Business of the Company - Additional Information (Details) $ / shares in Units, $ in Thousands</t>
  </si>
  <si>
    <t>Aug. 11, 2015USD ($)$ / sharesshares</t>
  </si>
  <si>
    <t>Jul. 30, 2015shares</t>
  </si>
  <si>
    <t>Sep. 30, 2015USD ($)$ / sharesshares</t>
  </si>
  <si>
    <t>Sep. 30, 2014USD ($)</t>
  </si>
  <si>
    <t>Dec. 31, 2014USD ($)$ / sharesshares</t>
  </si>
  <si>
    <t>Organization And Description Of Business [Line Items]</t>
  </si>
  <si>
    <t>Net loss | $</t>
  </si>
  <si>
    <t>Net cash used in operating activities | $</t>
  </si>
  <si>
    <t>Accumulated deficit | $</t>
  </si>
  <si>
    <t>Proceeds from initial public offering, net of underwriting discount and commissions | $</t>
  </si>
  <si>
    <t>Description of stock split</t>
  </si>
  <si>
    <t>On July 30, 2015, the Company effected a 1-for-1.317 stock split of the Company’s common stock and convertible preferred stock.</t>
  </si>
  <si>
    <t>Stock split conversion ratio</t>
  </si>
  <si>
    <t>Common stock, par value | $ / shares</t>
  </si>
  <si>
    <t>IPO</t>
  </si>
  <si>
    <t>Common stock issued price per share | $ / shares</t>
  </si>
  <si>
    <t>Shares issued pursuant to exercise of underwriters' option</t>
  </si>
  <si>
    <t>Outstanding shares of convertible preferred stock converted into common stock</t>
  </si>
  <si>
    <t>Preferred stock, par value | $ / shares</t>
  </si>
  <si>
    <t>Summary of Significant Accounting Policies - Additional Information (Details)</t>
  </si>
  <si>
    <t>Sep. 30, 2015USD ($)</t>
  </si>
  <si>
    <t>Sep. 30, 2015USD ($)Segmentshares</t>
  </si>
  <si>
    <t>Sep. 30, 2014USD ($)shares</t>
  </si>
  <si>
    <t>Aug. 31, 2015ft²</t>
  </si>
  <si>
    <t>Dec. 31, 2014USD ($)</t>
  </si>
  <si>
    <t>Number of reportable segments | Segment</t>
  </si>
  <si>
    <t>Impairment of any long lived assets</t>
  </si>
  <si>
    <t>Additional lease area for office space | ft²</t>
  </si>
  <si>
    <t>Stock options granted | shares</t>
  </si>
  <si>
    <t>Unrecognized tax benefits</t>
  </si>
  <si>
    <t>Summary of Significant Accounting Policies - Schedule of Useful Lives of Property and Equipment (Details)</t>
  </si>
  <si>
    <t>Furniture And Office Equipment</t>
  </si>
  <si>
    <t>Property Plant And Equipment [Line Items]</t>
  </si>
  <si>
    <t>Useful lives of property and equipment</t>
  </si>
  <si>
    <t>4 years</t>
  </si>
  <si>
    <t>Computer Equipment</t>
  </si>
  <si>
    <t>3 years</t>
  </si>
  <si>
    <t>Buildings</t>
  </si>
  <si>
    <t>25 years</t>
  </si>
  <si>
    <t>Fixtures</t>
  </si>
  <si>
    <t>10 years</t>
  </si>
  <si>
    <t>Fair Value Measurements - Summary of Financial Instruments Measured at Fair Value on a Recurring Basis (Details) - USD ($)</t>
  </si>
  <si>
    <t>Available-for-sale investments</t>
  </si>
  <si>
    <t>Total available-for-sale investments</t>
  </si>
  <si>
    <t>Fair Value Measurements Recurring</t>
  </si>
  <si>
    <t>Total cash and cash equivalents</t>
  </si>
  <si>
    <t>Fair Value Measurements Recurring | Commercial Paper</t>
  </si>
  <si>
    <t>Fair Value Measurements Recurring | Corporate Debt Securities</t>
  </si>
  <si>
    <t>Fair Value Measurements Recurring | Agency Securities</t>
  </si>
  <si>
    <t>Fair Value Measurements Recurring | Cash and money market funds</t>
  </si>
  <si>
    <t>Fair Value Measurements Recurring | Level 1</t>
  </si>
  <si>
    <t>Fair Value Measurements Recurring | Level 1 | Cash and money market funds</t>
  </si>
  <si>
    <t>Fair Value Measurements Recurring | Level 2</t>
  </si>
  <si>
    <t>Fair Value Measurements Recurring | Level 2 | Commercial Paper</t>
  </si>
  <si>
    <t>Fair Value Measurements Recurring | Level 2 | Corporate Debt Securities</t>
  </si>
  <si>
    <t>Fair Value Measurements Recurring | Level 2 | Agency Securities</t>
  </si>
  <si>
    <t>Fair Value Measurements Nonrecurring</t>
  </si>
  <si>
    <t>Fair Value Measurements Nonrecurring | Cash and money market funds</t>
  </si>
  <si>
    <t>Fair Value Measurements Nonrecurring | Level 1</t>
  </si>
  <si>
    <t>Fair Value Measurements Nonrecurring | Level 1 | Cash and money market funds</t>
  </si>
  <si>
    <t>Fair Value Measurements - Summary of Aggregate Market Value, Cost Basis, and Gross Unrealized Gains and Losses of Short Term Available for Sale Investments by Security Type (Details) - USD ($)</t>
  </si>
  <si>
    <t>Fair Value Balance Sheet Grouping Financial Statement Captions [Line Items]</t>
  </si>
  <si>
    <t>Cash Equivalents, Short-term and Long-term Investments</t>
  </si>
  <si>
    <t>Amortized Cost</t>
  </si>
  <si>
    <t>Gross unrealized gains</t>
  </si>
  <si>
    <t>Gross unrealized losses</t>
  </si>
  <si>
    <t>Cash Equivalents, Short-term and Long-term Investments | Commercial Paper</t>
  </si>
  <si>
    <t>Cash Equivalents, Short-term and Long-term Investments | Corporate Debt Securities</t>
  </si>
  <si>
    <t>Cash Equivalents, Short-term and Long-term Investments | Agency Securities</t>
  </si>
  <si>
    <t>Fair Value Measurements - Additional Information (Details) - USD ($)</t>
  </si>
  <si>
    <t>Available-for-sale securities, gross realized gain (loss)</t>
  </si>
  <si>
    <t>Available-for-sale securities in other comprehensive loss</t>
  </si>
  <si>
    <t>Fair Value Measurements - Summary of Contractual Maturities of Debt Investment Securities (Details) $ in Thousands</t>
  </si>
  <si>
    <t>Maturing within one year</t>
  </si>
  <si>
    <t>Maturing in one to five years</t>
  </si>
  <si>
    <t>Balance Sheet Components - Summary of Property and Equipment, Net (Details) - USD ($) $ in Thousands</t>
  </si>
  <si>
    <t>Property and equipment, gross</t>
  </si>
  <si>
    <t>Less: accumulated depreciation</t>
  </si>
  <si>
    <t>Furniture and Equipment</t>
  </si>
  <si>
    <t>Construction in Progress</t>
  </si>
  <si>
    <t>Balance Sheet Components - Additional Information (Details) - USD ($)</t>
  </si>
  <si>
    <t>Balance Sheet Components - Summary of Accrued Liabilities (Details) - USD ($) $ in Thousands</t>
  </si>
  <si>
    <t>Accrued Liabilities Current [Abstract]</t>
  </si>
  <si>
    <t>Compensation and benefits</t>
  </si>
  <si>
    <t>Professional and consulting</t>
  </si>
  <si>
    <t>Total</t>
  </si>
  <si>
    <t>Commitments and Contingencies - Additional Information (Details)</t>
  </si>
  <si>
    <t>Aug. 31, 2015USD ($)ft²</t>
  </si>
  <si>
    <t>May. 01, 2015</t>
  </si>
  <si>
    <t>Jun. 30, 2015USD ($)</t>
  </si>
  <si>
    <t>Commitments And Contingencies [Line Items]</t>
  </si>
  <si>
    <t>Long-term purchase commitment amount</t>
  </si>
  <si>
    <t>Long-term purchase commitment period</t>
  </si>
  <si>
    <t>5 years</t>
  </si>
  <si>
    <t>Facility Leases</t>
  </si>
  <si>
    <t>Accrued liabilities, net of estimated sublease payments</t>
  </si>
  <si>
    <t>Term of lease for corporate headquarters</t>
  </si>
  <si>
    <t>51 months</t>
  </si>
  <si>
    <t>120 months</t>
  </si>
  <si>
    <t>Amendment to the lease term</t>
  </si>
  <si>
    <t>72 months</t>
  </si>
  <si>
    <t>Security deposit</t>
  </si>
  <si>
    <t>Design costs related to building</t>
  </si>
  <si>
    <t>Construction in progress for costs incurred by the lessor</t>
  </si>
  <si>
    <t>Rent expense under operating leases</t>
  </si>
  <si>
    <t>Commitments and Contingencies - Future Aggregate Minimum Lease Payments (Details) $ in Thousands</t>
  </si>
  <si>
    <t>Operating Leased Assets [Line Items]</t>
  </si>
  <si>
    <t>and after</t>
  </si>
  <si>
    <t>Stock-based Awards - Additional Information (Details)</t>
  </si>
  <si>
    <t>1 Months Ended</t>
  </si>
  <si>
    <t>12 Months Ended</t>
  </si>
  <si>
    <t>Jul. 31, 2015shares</t>
  </si>
  <si>
    <t>Sep. 30, 2015USD ($)Grant$ / sharesshares</t>
  </si>
  <si>
    <t>Sep. 30, 2014$ / shares</t>
  </si>
  <si>
    <t>Sep. 30, 2014$ / sharesshares</t>
  </si>
  <si>
    <t>Dec. 31, 2014USD ($)shares</t>
  </si>
  <si>
    <t>Jan. 31, 2013shares</t>
  </si>
  <si>
    <t>Share Based Compensation Arrangement By Share Based Payment Award [Line Items]</t>
  </si>
  <si>
    <t>Number of shares available for future grant</t>
  </si>
  <si>
    <t>Unvested shares outstanding</t>
  </si>
  <si>
    <t>Number of shares available for grant</t>
  </si>
  <si>
    <t>Former Executive</t>
  </si>
  <si>
    <t>Accelerated stock compensation expense | $</t>
  </si>
  <si>
    <t>Stock Options</t>
  </si>
  <si>
    <t>Stock option granted, weighted average grant-date fair value | $ / shares</t>
  </si>
  <si>
    <t>Tax benefit realized from option | $</t>
  </si>
  <si>
    <t>Unrecognized stock-based compensation expense | $</t>
  </si>
  <si>
    <t>Expected recognized over weighted-average remaining vesting period</t>
  </si>
  <si>
    <t>3 years 5 months 19 days</t>
  </si>
  <si>
    <t>2 years 5 months 5 days</t>
  </si>
  <si>
    <t>Stock Options | Non-Employee</t>
  </si>
  <si>
    <t>Number of grants issued | Grant</t>
  </si>
  <si>
    <t>Maximum | Stock Options</t>
  </si>
  <si>
    <t>Options vesting period</t>
  </si>
  <si>
    <t>Minimum | Stock Options</t>
  </si>
  <si>
    <t>2 years</t>
  </si>
  <si>
    <t>2015 Plan</t>
  </si>
  <si>
    <t>Common stock, shares reserved for issuance</t>
  </si>
  <si>
    <t>Minimum percentage of voting rights of all classes of stock</t>
  </si>
  <si>
    <t>10.00%</t>
  </si>
  <si>
    <t>Percentage of statutory stock options</t>
  </si>
  <si>
    <t>110.00%</t>
  </si>
  <si>
    <t>Options expiration period</t>
  </si>
  <si>
    <t>2015 Plan | Maximum</t>
  </si>
  <si>
    <t>2015 Plan | First Anniversary</t>
  </si>
  <si>
    <t>Option vesting rights, percentage</t>
  </si>
  <si>
    <t>25.00%</t>
  </si>
  <si>
    <t>2015 Plan | Thereafter</t>
  </si>
  <si>
    <t>2.08%</t>
  </si>
  <si>
    <t>2015 Plan | Over Two Years</t>
  </si>
  <si>
    <t>4.17%</t>
  </si>
  <si>
    <t>2015 Plan | Over Four Years</t>
  </si>
  <si>
    <t>2013 Plan</t>
  </si>
  <si>
    <t>Unvested shares issued</t>
  </si>
  <si>
    <t>Exercise liability | $</t>
  </si>
  <si>
    <t>Exercise liability current | $</t>
  </si>
  <si>
    <t>Exercise liability non current | $</t>
  </si>
  <si>
    <t>Stock-based Awards - Summary of Stock Option Activity (Details) - USD ($) $ / shares in Units, $ in Thousands</t>
  </si>
  <si>
    <t>Shares Available for Grant</t>
  </si>
  <si>
    <t>Shares Available for Grant, Beginning Balance</t>
  </si>
  <si>
    <t>Shares Available for Grant, Additional shares authorized</t>
  </si>
  <si>
    <t>Shares Available for Grant, Shares retired upon adoption of 2015 Plan</t>
  </si>
  <si>
    <t>Shares Available for Grant, Options granted</t>
  </si>
  <si>
    <t>Shares Available for Grant, Options repurchased</t>
  </si>
  <si>
    <t>Shares Available for Grant, Ending Balance</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repurchased</t>
  </si>
  <si>
    <t>Number of Options and Unvested Shares, Ending Balance</t>
  </si>
  <si>
    <t>Number of Options and Unvested Shares, Options vested and expected to vest as of September 30, 2015 (unaudited)</t>
  </si>
  <si>
    <t>Number of Options and Unvested Shares, Options exercisable as of September 30, 2015 (unaudited)</t>
  </si>
  <si>
    <t>Weighted-Average Exercise Price</t>
  </si>
  <si>
    <t>Weighted-Average Exercise Price, Beginning Balance</t>
  </si>
  <si>
    <t>Weighted-Average Exercise Price, Options granted</t>
  </si>
  <si>
    <t>Weighted-Average Exercise Price, Options exercised and shares vested</t>
  </si>
  <si>
    <t>Weighted-Average Exercise Price, Options repurchased</t>
  </si>
  <si>
    <t>Weighted-Average Exercise Price, Ending Balance</t>
  </si>
  <si>
    <t>Weighted-Average Exercise Price, Options vested and expected to vest as of September 30, 2015 (unaudited)</t>
  </si>
  <si>
    <t>Weighted-Average Exercise Price, Options exercisable as of September 30, 2015 (unaudited)</t>
  </si>
  <si>
    <t>Weighted Average Remaining Contractual Life (in years)</t>
  </si>
  <si>
    <t>Weighted Average Remaining Contractual Life (in years), Balance</t>
  </si>
  <si>
    <t>9 years 7 months 2 days</t>
  </si>
  <si>
    <t>9 years 2 months 9 days</t>
  </si>
  <si>
    <t>Weighted Average Remaining Contractual Life, Options vested and expected to vest as of September 30, 2015 (unaudited)</t>
  </si>
  <si>
    <t>9 years 2 months 1 day</t>
  </si>
  <si>
    <t>Weighted Average Remaining Contractual Life, Options exercisable as of September 30, 2015 (unaudited)</t>
  </si>
  <si>
    <t>Aggregate Intrinsic Value, Ending Balances</t>
  </si>
  <si>
    <t>Aggregate Intrinsic Value, Options vested and expected to vest as of September 30, 2015 (unaudited)</t>
  </si>
  <si>
    <t>Aggregate Intrinsic Value, Options exercisable as of September 30, 2015 (unaudited)</t>
  </si>
  <si>
    <t>Stock-based Awards - Schedule of Fair Value of Employee Stock Options Estimated with Weighted-Average Assumptions (Details)</t>
  </si>
  <si>
    <t>Share Based Compensation Arrangement By Share Based Payment Award Fair Value Assumptions And Methodology [Abstract]</t>
  </si>
  <si>
    <t>Expected volatility</t>
  </si>
  <si>
    <t>71.22%</t>
  </si>
  <si>
    <t>79.62%</t>
  </si>
  <si>
    <t>74.47%</t>
  </si>
  <si>
    <t>Risk free interest rate</t>
  </si>
  <si>
    <t>1.79%</t>
  </si>
  <si>
    <t>1.51%</t>
  </si>
  <si>
    <t>1.72%</t>
  </si>
  <si>
    <t>Expected term (in years)</t>
  </si>
  <si>
    <t>5 years 11 months 12 days</t>
  </si>
  <si>
    <t>4 years 7 months 24 days</t>
  </si>
  <si>
    <t>5 years 11 months 23 days</t>
  </si>
  <si>
    <t>Stock-based Awards - Summary of Stock-based Compensation Expense Net of Estimated Forfeitures (Details) - USD ($) $ in Thousands</t>
  </si>
  <si>
    <t>Employee Service Share Based Compensation Allocation Of Recognized Period Costs [Line Items]</t>
  </si>
  <si>
    <t>Stock-based compensation expense</t>
  </si>
  <si>
    <t>General and Administrative</t>
  </si>
  <si>
    <t>Net Loss per Share - Computation of Basic and Diluted Net loss Per Share (Details) - USD ($) $ / shares in Units, $ in Thousands</t>
  </si>
  <si>
    <t>Numerator:</t>
  </si>
  <si>
    <t>Denominator:</t>
  </si>
  <si>
    <t>Shares used in computing net loss per share, basic and diluted</t>
  </si>
  <si>
    <t>Net Loss per Share -Schedule of Antidilutive Securities Excluded from Computation of Diluted Net Loss per Share (Details) - shares</t>
  </si>
  <si>
    <t>Convertible Preferred Stock</t>
  </si>
  <si>
    <t>Antidilutive Securities Excluded From Computation Of Earnings Per Share [Line Items]</t>
  </si>
  <si>
    <t>Antidilutive securities excluded from computation of diluted net loss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631650</v>
      </c>
    </row>
    <row spans="1:3" r="12">
      <c s="4" r="A12" t="s">
        <v>19</v>
      </c>
      <c s="4" r="B12" t="s">
        <v>20</v>
      </c>
    </row>
    <row spans="1:3" r="13">
      <c s="4" r="A13" t="s">
        <v>21</v>
      </c>
      <c s="4" r="B13" t="s">
        <v>22</v>
      </c>
    </row>
    <row spans="1:3" r="14">
      <c s="4" r="A14" t="s">
        <v>23</v>
      </c>
      <c s="5" r="C14" t="n">
        <v>42249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33</v>
      </c>
      <c s="2" r="B1" t="s">
        <v>1</v>
      </c>
    </row>
    <row spans="1:2" r="2">
      <c s="2" r="B2" t="s">
        <v>2</v>
      </c>
    </row>
    <row spans="1:2" r="3">
      <c s="3" r="A3" t="s">
        <v>113</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row spans="1:2" r="9">
      <c s="4" r="A9" t="s">
        <v>144</v>
      </c>
      <c s="4" r="B9" t="s">
        <v>145</v>
      </c>
    </row>
    <row spans="1:2" r="10">
      <c s="4" r="A10" t="s">
        <v>146</v>
      </c>
      <c s="4" r="B10" t="s">
        <v>147</v>
      </c>
    </row>
    <row spans="1:2" r="11">
      <c s="4" r="A11" t="s">
        <v>148</v>
      </c>
      <c s="4" r="B11" t="s">
        <v>149</v>
      </c>
    </row>
    <row spans="1:2" r="12">
      <c s="4" r="A12" t="s">
        <v>150</v>
      </c>
      <c s="4" r="B12" t="s">
        <v>151</v>
      </c>
    </row>
    <row spans="1:2" r="13">
      <c s="4" r="A13" t="s">
        <v>152</v>
      </c>
      <c s="4" r="B13" t="s">
        <v>153</v>
      </c>
    </row>
    <row spans="1:2" r="14">
      <c s="4" r="A14" t="s">
        <v>154</v>
      </c>
      <c s="4" r="B14" t="s">
        <v>155</v>
      </c>
    </row>
    <row spans="1:2" r="15">
      <c s="4" r="A15" t="s">
        <v>156</v>
      </c>
      <c s="4" r="B15" t="s">
        <v>157</v>
      </c>
    </row>
    <row spans="1:2" r="16">
      <c s="4" r="A16" t="s">
        <v>158</v>
      </c>
      <c s="4" r="B16" t="s">
        <v>159</v>
      </c>
    </row>
    <row spans="1:2" r="17">
      <c s="4" r="A17" t="s">
        <v>160</v>
      </c>
      <c s="4" r="B17" t="s">
        <v>161</v>
      </c>
    </row>
    <row spans="1:2" r="18">
      <c s="4" r="A18" t="s">
        <v>162</v>
      </c>
      <c s="4" r="B18"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13</v>
      </c>
    </row>
    <row spans="1:2" r="4">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16</v>
      </c>
    </row>
    <row spans="1:2" r="4">
      <c s="4" r="A4" t="s">
        <v>168</v>
      </c>
      <c s="4" r="B4" t="s">
        <v>169</v>
      </c>
    </row>
    <row spans="1:2" r="5">
      <c s="4" r="A5" t="s">
        <v>170</v>
      </c>
      <c s="4" r="B5" t="s">
        <v>171</v>
      </c>
    </row>
    <row spans="1:2" r="6">
      <c s="4" r="A6" t="s">
        <v>172</v>
      </c>
      <c s="4" r="B6"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74</v>
      </c>
      <c s="2" r="B1" t="s">
        <v>1</v>
      </c>
    </row>
    <row spans="1:2" r="2">
      <c s="2" r="B2" t="s">
        <v>2</v>
      </c>
    </row>
    <row spans="1:2" r="3">
      <c s="3" r="A3" t="s">
        <v>119</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4" r="A3" t="s">
        <v>180</v>
      </c>
    </row>
    <row spans="1:2" r="4">
      <c s="4" r="A4" t="s">
        <v>181</v>
      </c>
      <c s="4" r="B4" t="s">
        <v>182</v>
      </c>
    </row>
    <row spans="1:2" r="5">
      <c s="4" r="A5" t="s">
        <v>183</v>
      </c>
    </row>
    <row spans="1:2" r="6">
      <c s="4" r="A6" t="s">
        <v>181</v>
      </c>
      <c s="4" r="B6"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25</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2661</v>
      </c>
      <c s="7" r="C3" t="n">
        <v>2269</v>
      </c>
    </row>
    <row spans="1:3" r="4">
      <c s="4" r="A4" t="s">
        <v>28</v>
      </c>
      <c s="5" r="B4" t="n">
        <v>103946</v>
      </c>
    </row>
    <row spans="1:3" r="5">
      <c s="4" r="A5" t="s">
        <v>29</v>
      </c>
      <c s="5" r="B5" t="n">
        <v>1180</v>
      </c>
      <c s="5" r="C5" t="n">
        <v>106</v>
      </c>
    </row>
    <row spans="1:3" r="6">
      <c s="4" r="A6" t="s">
        <v>30</v>
      </c>
      <c s="5" r="B6" t="n">
        <v>217787</v>
      </c>
      <c s="5" r="C6" t="n">
        <v>2375</v>
      </c>
    </row>
    <row spans="1:3" r="7">
      <c s="4" r="A7" t="s">
        <v>31</v>
      </c>
      <c s="5" r="B7" t="n">
        <v>2784</v>
      </c>
    </row>
    <row spans="1:3" r="8">
      <c s="4" r="A8" t="s">
        <v>32</v>
      </c>
      <c s="5" r="B8" t="n">
        <v>1829</v>
      </c>
      <c s="5" r="C8" t="n">
        <v>87</v>
      </c>
    </row>
    <row spans="1:3" r="9">
      <c s="4" r="A9" t="s">
        <v>33</v>
      </c>
      <c s="5" r="B9" t="n">
        <v>100</v>
      </c>
      <c s="5" r="C9" t="n">
        <v>40</v>
      </c>
    </row>
    <row spans="1:3" r="10">
      <c s="4" r="A10" t="s">
        <v>34</v>
      </c>
      <c s="5" r="B10" t="n">
        <v>314</v>
      </c>
      <c s="5" r="C10" t="n">
        <v>29</v>
      </c>
    </row>
    <row spans="1:3" r="11">
      <c s="4" r="A11" t="s">
        <v>35</v>
      </c>
      <c s="5" r="B11" t="n">
        <v>222814</v>
      </c>
      <c s="5" r="C11" t="n">
        <v>2531</v>
      </c>
    </row>
    <row spans="1:3" r="12">
      <c s="3" r="A12" t="s">
        <v>36</v>
      </c>
    </row>
    <row spans="1:3" r="13">
      <c s="4" r="A13" t="s">
        <v>37</v>
      </c>
      <c s="5" r="B13" t="n">
        <v>1014</v>
      </c>
      <c s="5" r="C13" t="n">
        <v>478</v>
      </c>
    </row>
    <row spans="1:3" r="14">
      <c s="4" r="A14" t="s">
        <v>38</v>
      </c>
      <c s="5" r="B14" t="n">
        <v>1848</v>
      </c>
      <c s="5" r="C14" t="n">
        <v>1259</v>
      </c>
    </row>
    <row spans="1:3" r="15">
      <c s="4" r="A15" t="s">
        <v>39</v>
      </c>
      <c s="5" r="B15" t="n">
        <v>238</v>
      </c>
      <c s="5" r="C15" t="n">
        <v>67</v>
      </c>
    </row>
    <row spans="1:3" r="16">
      <c s="4" r="A16" t="s">
        <v>40</v>
      </c>
      <c s="5" r="B16" t="n">
        <v>3100</v>
      </c>
      <c s="5" r="C16" t="n">
        <v>1804</v>
      </c>
    </row>
    <row spans="1:3" r="17">
      <c s="4" r="A17" t="s">
        <v>41</v>
      </c>
      <c s="5" r="B17" t="n">
        <v>826</v>
      </c>
      <c s="5" r="C17" t="n">
        <v>56</v>
      </c>
    </row>
    <row spans="1:3" r="18">
      <c s="4" r="A18" t="s">
        <v>42</v>
      </c>
      <c s="7" r="B18" t="n">
        <v>3926</v>
      </c>
      <c s="7" r="C18" t="n">
        <v>1860</v>
      </c>
    </row>
    <row spans="1:3" r="19">
      <c s="4" r="A19" t="s">
        <v>43</v>
      </c>
      <c s="4" r="B19" t="s">
        <v>44</v>
      </c>
      <c s="4" r="C19" t="s">
        <v>44</v>
      </c>
    </row>
    <row spans="1:3" r="20">
      <c s="3" r="A20" t="s">
        <v>45</v>
      </c>
    </row>
    <row spans="1:3" r="21">
      <c s="4" r="A21" t="s">
        <v>46</v>
      </c>
      <c s="7" r="B21" t="n">
        <v>4</v>
      </c>
    </row>
    <row spans="1:3" r="22">
      <c s="4" r="A22" t="s">
        <v>47</v>
      </c>
      <c s="5" r="B22" t="n">
        <v>256211</v>
      </c>
      <c s="7" r="C22" t="n">
        <v>1260</v>
      </c>
    </row>
    <row spans="1:3" r="23">
      <c s="4" r="A23" t="s">
        <v>48</v>
      </c>
      <c s="5" r="B23" t="n">
        <v>-2</v>
      </c>
    </row>
    <row spans="1:3" r="24">
      <c s="4" r="A24" t="s">
        <v>49</v>
      </c>
      <c s="5" r="B24" t="n">
        <v>-37325</v>
      </c>
      <c s="5" r="C24" t="n">
        <v>-17517</v>
      </c>
    </row>
    <row spans="1:3" r="25">
      <c s="4" r="A25" t="s">
        <v>50</v>
      </c>
      <c s="5" r="B25" t="n">
        <v>218888</v>
      </c>
      <c s="5" r="C25" t="n">
        <v>671</v>
      </c>
    </row>
    <row spans="1:3" r="26">
      <c s="4" r="A26" t="s">
        <v>51</v>
      </c>
      <c s="7" r="B26" t="n">
        <v>222814</v>
      </c>
      <c s="5" r="C26" t="n">
        <v>2531</v>
      </c>
    </row>
    <row spans="1:3" r="27">
      <c s="4" r="A27" t="s">
        <v>52</v>
      </c>
    </row>
    <row spans="1:3" r="28">
      <c s="3" r="A28" t="s">
        <v>45</v>
      </c>
    </row>
    <row spans="1:3" r="29">
      <c s="4" r="A29" t="s">
        <v>53</v>
      </c>
      <c s="7" r="C29" t="n">
        <v>16928</v>
      </c>
    </row>
    <row spans="1:3" r="30">
      <c s="4" r="A30" t="s">
        <v>54</v>
      </c>
    </row>
    <row spans="1:3" r="31">
      <c s="3" r="A31" t="s">
        <v>45</v>
      </c>
    </row>
    <row spans="1:3" r="32">
      <c s="4" r="A32" t="s">
        <v>53</v>
      </c>
      <c s="4" r="B32" t="s">
        <v>44</v>
      </c>
      <c s="4" r="C32" t="s">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28</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1"/>
    <col customWidth="1" max="6" min="6" width="80"/>
    <col customWidth="1" max="7" min="7" width="21"/>
    <col customWidth="1" max="8" min="8" width="37"/>
  </cols>
  <sheetData>
    <row spans="1:8" r="1">
      <c s="1" r="A1" t="s">
        <v>197</v>
      </c>
      <c s="2" r="B1" t="s">
        <v>198</v>
      </c>
      <c s="2" r="C1" t="s">
        <v>199</v>
      </c>
      <c s="2" r="D1" t="s">
        <v>200</v>
      </c>
      <c s="2" r="E1" t="s">
        <v>201</v>
      </c>
      <c s="2" r="F1" t="s">
        <v>200</v>
      </c>
      <c s="2" r="G1" t="s">
        <v>201</v>
      </c>
      <c s="2" r="H1" t="s">
        <v>202</v>
      </c>
    </row>
    <row spans="1:8" r="2">
      <c s="3" r="A2" t="s">
        <v>203</v>
      </c>
    </row>
    <row spans="1:8" r="3">
      <c s="4" r="A3" t="s">
        <v>204</v>
      </c>
      <c s="7" r="D3" t="n">
        <v>8991</v>
      </c>
      <c s="7" r="E3" t="n">
        <v>3129</v>
      </c>
      <c s="7" r="F3" t="n">
        <v>19808</v>
      </c>
      <c s="7" r="G3" t="n">
        <v>7486</v>
      </c>
    </row>
    <row spans="1:8" r="4">
      <c s="4" r="A4" t="s">
        <v>205</v>
      </c>
      <c s="5" r="F4" t="n">
        <v>17098</v>
      </c>
      <c s="7" r="G4" t="n">
        <v>6538</v>
      </c>
    </row>
    <row spans="1:8" r="5">
      <c s="4" r="A5" t="s">
        <v>206</v>
      </c>
      <c s="7" r="D5" t="n">
        <v>37325</v>
      </c>
      <c s="7" r="F5" t="n">
        <v>37325</v>
      </c>
      <c s="7" r="H5" t="n">
        <v>17517</v>
      </c>
    </row>
    <row spans="1:8" r="6">
      <c s="4" r="A6" t="s">
        <v>207</v>
      </c>
      <c s="7" r="B6" t="n">
        <v>168000</v>
      </c>
    </row>
    <row spans="1:8" r="7">
      <c s="4" r="A7" t="s">
        <v>59</v>
      </c>
      <c s="5" r="D7" t="n">
        <v>42249431</v>
      </c>
      <c s="5" r="F7" t="n">
        <v>42249431</v>
      </c>
      <c s="5" r="H7" t="n">
        <v>4252248</v>
      </c>
    </row>
    <row spans="1:8" r="8">
      <c s="4" r="A8" t="s">
        <v>208</v>
      </c>
      <c s="4" r="F8" t="s">
        <v>209</v>
      </c>
    </row>
    <row spans="1:8" r="9">
      <c s="4" r="A9" t="s">
        <v>210</v>
      </c>
      <c s="10" r="C9" t="n">
        <v>0.7593</v>
      </c>
    </row>
    <row spans="1:8" r="10">
      <c s="4" r="A10" t="s">
        <v>57</v>
      </c>
      <c s="5" r="C10" t="n">
        <v>55051264</v>
      </c>
      <c s="5" r="D10" t="n">
        <v>50046000</v>
      </c>
      <c s="5" r="F10" t="n">
        <v>50046000</v>
      </c>
      <c s="5" r="H10" t="n">
        <v>32925000</v>
      </c>
    </row>
    <row spans="1:8" r="11">
      <c s="4" r="A11" t="s">
        <v>61</v>
      </c>
      <c s="5" r="C11" t="n">
        <v>25051264</v>
      </c>
    </row>
    <row spans="1:8" r="12">
      <c s="4" r="A12" t="s">
        <v>211</v>
      </c>
      <c s="8" r="D12" t="n">
        <v>0.0001</v>
      </c>
      <c s="8" r="F12" t="n">
        <v>0.0001</v>
      </c>
      <c s="8" r="H12" t="n">
        <v>0.0001</v>
      </c>
    </row>
    <row spans="1:8" r="13">
      <c s="4" r="A13" t="s">
        <v>212</v>
      </c>
    </row>
    <row spans="1:8" r="14">
      <c s="3" r="A14" t="s">
        <v>203</v>
      </c>
    </row>
    <row spans="1:8" r="15">
      <c s="4" r="A15" t="s">
        <v>58</v>
      </c>
      <c s="5" r="B15" t="n">
        <v>11499999</v>
      </c>
    </row>
    <row spans="1:8" r="16">
      <c s="4" r="A16" t="s">
        <v>213</v>
      </c>
      <c s="7" r="B16" t="n">
        <v>16</v>
      </c>
    </row>
    <row spans="1:8" r="17">
      <c s="4" r="A17" t="s">
        <v>214</v>
      </c>
      <c s="5" r="B17" t="n">
        <v>1499999</v>
      </c>
    </row>
    <row spans="1:8" r="18">
      <c s="4" r="A18" t="s">
        <v>215</v>
      </c>
      <c s="5" r="B18" t="n">
        <v>25100000</v>
      </c>
    </row>
    <row spans="1:8" r="19">
      <c s="4" r="A19" t="s">
        <v>59</v>
      </c>
      <c s="5" r="D19" t="n">
        <v>42249431</v>
      </c>
      <c s="5" r="F19" t="n">
        <v>42249431</v>
      </c>
    </row>
    <row spans="1:8" r="20">
      <c s="4" r="A20" t="s">
        <v>57</v>
      </c>
      <c s="5" r="B20" t="n">
        <v>290000000</v>
      </c>
    </row>
    <row spans="1:8" r="21">
      <c s="4" r="A21" t="s">
        <v>61</v>
      </c>
      <c s="5" r="B21" t="n">
        <v>10000000</v>
      </c>
    </row>
    <row spans="1:8" r="22">
      <c s="4" r="A22" t="s">
        <v>211</v>
      </c>
      <c s="8" r="B22" t="n">
        <v>0.0001</v>
      </c>
    </row>
    <row spans="1:8" r="23">
      <c s="4" r="A23" t="s">
        <v>216</v>
      </c>
      <c s="8" r="B23" t="n">
        <v>0.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4"/>
    <col customWidth="1" max="5" min="5" width="27"/>
    <col customWidth="1" max="6" min="6" width="17"/>
    <col customWidth="1" max="7" min="7" width="21"/>
  </cols>
  <sheetData>
    <row spans="1:7" r="1">
      <c s="1" r="A1" t="s">
        <v>217</v>
      </c>
      <c s="2" r="B1" t="s">
        <v>67</v>
      </c>
      <c s="2" r="D1" t="s">
        <v>1</v>
      </c>
    </row>
    <row spans="1:7" r="2">
      <c s="2" r="B2" t="s">
        <v>218</v>
      </c>
      <c s="2" r="C2" t="s">
        <v>201</v>
      </c>
      <c s="2" r="D2" t="s">
        <v>219</v>
      </c>
      <c s="2" r="E2" t="s">
        <v>220</v>
      </c>
      <c s="2" r="F2" t="s">
        <v>221</v>
      </c>
      <c s="2" r="G2" t="s">
        <v>222</v>
      </c>
    </row>
    <row spans="1:7" r="3">
      <c s="3" r="A3" t="s">
        <v>113</v>
      </c>
    </row>
    <row spans="1:7" r="4">
      <c s="4" r="A4" t="s">
        <v>223</v>
      </c>
      <c s="5" r="D4" t="n">
        <v>1</v>
      </c>
    </row>
    <row spans="1:7" r="5">
      <c s="4" r="A5" t="s">
        <v>224</v>
      </c>
      <c s="7" r="B5" t="n">
        <v>0</v>
      </c>
      <c s="7" r="C5" t="n">
        <v>0</v>
      </c>
      <c s="7" r="D5" t="n">
        <v>0</v>
      </c>
      <c s="7" r="E5" t="n">
        <v>0</v>
      </c>
    </row>
    <row spans="1:7" r="6">
      <c s="4" r="A6" t="s">
        <v>225</v>
      </c>
      <c s="5" r="F6" t="n">
        <v>11655</v>
      </c>
    </row>
    <row spans="1:7" r="7">
      <c s="4" r="A7" t="s">
        <v>226</v>
      </c>
      <c s="5" r="D7" t="n">
        <v>3980328</v>
      </c>
      <c s="5" r="E7" t="n">
        <v>1635679</v>
      </c>
    </row>
    <row spans="1:7" r="8">
      <c s="4" r="A8" t="s">
        <v>227</v>
      </c>
      <c s="7" r="B8" t="n">
        <v>0</v>
      </c>
      <c s="7" r="D8" t="n">
        <v>0</v>
      </c>
      <c s="7" r="G8"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228</v>
      </c>
      <c s="2" r="B1" t="s">
        <v>1</v>
      </c>
    </row>
    <row spans="1:2" r="2">
      <c s="2" r="B2" t="s">
        <v>2</v>
      </c>
    </row>
    <row spans="1:2" r="3">
      <c s="4" r="A3" t="s">
        <v>229</v>
      </c>
    </row>
    <row spans="1:2" r="4">
      <c s="3" r="A4" t="s">
        <v>230</v>
      </c>
    </row>
    <row spans="1:2" r="5">
      <c s="4" r="A5" t="s">
        <v>231</v>
      </c>
      <c s="4" r="B5" t="s">
        <v>232</v>
      </c>
    </row>
    <row spans="1:2" r="6">
      <c s="4" r="A6" t="s">
        <v>233</v>
      </c>
    </row>
    <row spans="1:2" r="7">
      <c s="3" r="A7" t="s">
        <v>230</v>
      </c>
    </row>
    <row spans="1:2" r="8">
      <c s="4" r="A8" t="s">
        <v>231</v>
      </c>
      <c s="4" r="B8" t="s">
        <v>234</v>
      </c>
    </row>
    <row spans="1:2" r="9">
      <c s="4" r="A9" t="s">
        <v>235</v>
      </c>
    </row>
    <row spans="1:2" r="10">
      <c s="3" r="A10" t="s">
        <v>230</v>
      </c>
    </row>
    <row spans="1:2" r="11">
      <c s="4" r="A11" t="s">
        <v>231</v>
      </c>
      <c s="4" r="B11" t="s">
        <v>236</v>
      </c>
    </row>
    <row spans="1:2" r="12">
      <c s="4" r="A12" t="s">
        <v>237</v>
      </c>
    </row>
    <row spans="1:2" r="13">
      <c s="3" r="A13" t="s">
        <v>230</v>
      </c>
    </row>
    <row spans="1:2" r="14">
      <c s="4" r="A14" t="s">
        <v>231</v>
      </c>
      <c s="4" r="B1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9</v>
      </c>
      <c s="2" r="B1" t="s">
        <v>2</v>
      </c>
      <c s="2" r="C1" t="s">
        <v>25</v>
      </c>
    </row>
    <row spans="1:3" r="2">
      <c s="3" r="A2" t="s">
        <v>240</v>
      </c>
    </row>
    <row spans="1:3" r="3">
      <c s="4" r="A3" t="s">
        <v>241</v>
      </c>
      <c s="7" r="C3" t="n">
        <v>0</v>
      </c>
    </row>
    <row spans="1:3" r="4">
      <c s="4" r="A4" t="s">
        <v>242</v>
      </c>
    </row>
    <row spans="1:3" r="5">
      <c s="3" r="A5" t="s">
        <v>27</v>
      </c>
    </row>
    <row spans="1:3" r="6">
      <c s="4" r="A6" t="s">
        <v>243</v>
      </c>
      <c s="7" r="B6" t="n">
        <v>112661000</v>
      </c>
    </row>
    <row spans="1:3" r="7">
      <c s="3" r="A7" t="s">
        <v>240</v>
      </c>
    </row>
    <row spans="1:3" r="8">
      <c s="4" r="A8" t="s">
        <v>241</v>
      </c>
      <c s="5" r="B8" t="n">
        <v>106730000</v>
      </c>
    </row>
    <row spans="1:3" r="9">
      <c s="4" r="A9" t="s">
        <v>244</v>
      </c>
    </row>
    <row spans="1:3" r="10">
      <c s="3" r="A10" t="s">
        <v>27</v>
      </c>
    </row>
    <row spans="1:3" r="11">
      <c s="4" r="A11" t="s">
        <v>243</v>
      </c>
      <c s="5" r="B11" t="n">
        <v>29995000</v>
      </c>
    </row>
    <row spans="1:3" r="12">
      <c s="3" r="A12" t="s">
        <v>240</v>
      </c>
    </row>
    <row spans="1:3" r="13">
      <c s="4" r="A13" t="s">
        <v>241</v>
      </c>
      <c s="5" r="B13" t="n">
        <v>26974000</v>
      </c>
    </row>
    <row spans="1:3" r="14">
      <c s="4" r="A14" t="s">
        <v>245</v>
      </c>
    </row>
    <row spans="1:3" r="15">
      <c s="3" r="A15" t="s">
        <v>27</v>
      </c>
    </row>
    <row spans="1:3" r="16">
      <c s="4" r="A16" t="s">
        <v>243</v>
      </c>
      <c s="5" r="B16" t="n">
        <v>8250000</v>
      </c>
    </row>
    <row spans="1:3" r="17">
      <c s="3" r="A17" t="s">
        <v>240</v>
      </c>
    </row>
    <row spans="1:3" r="18">
      <c s="4" r="A18" t="s">
        <v>241</v>
      </c>
      <c s="5" r="B18" t="n">
        <v>41851000</v>
      </c>
    </row>
    <row spans="1:3" r="19">
      <c s="4" r="A19" t="s">
        <v>246</v>
      </c>
    </row>
    <row spans="1:3" r="20">
      <c s="3" r="A20" t="s">
        <v>27</v>
      </c>
    </row>
    <row spans="1:3" r="21">
      <c s="4" r="A21" t="s">
        <v>243</v>
      </c>
      <c s="5" r="B21" t="n">
        <v>12999000</v>
      </c>
    </row>
    <row spans="1:3" r="22">
      <c s="3" r="A22" t="s">
        <v>240</v>
      </c>
    </row>
    <row spans="1:3" r="23">
      <c s="4" r="A23" t="s">
        <v>241</v>
      </c>
      <c s="5" r="B23" t="n">
        <v>37905000</v>
      </c>
    </row>
    <row spans="1:3" r="24">
      <c s="4" r="A24" t="s">
        <v>247</v>
      </c>
    </row>
    <row spans="1:3" r="25">
      <c s="3" r="A25" t="s">
        <v>27</v>
      </c>
    </row>
    <row spans="1:3" r="26">
      <c s="4" r="A26" t="s">
        <v>243</v>
      </c>
      <c s="5" r="B26" t="n">
        <v>61417000</v>
      </c>
    </row>
    <row spans="1:3" r="27">
      <c s="4" r="A27" t="s">
        <v>248</v>
      </c>
    </row>
    <row spans="1:3" r="28">
      <c s="3" r="A28" t="s">
        <v>27</v>
      </c>
    </row>
    <row spans="1:3" r="29">
      <c s="4" r="A29" t="s">
        <v>243</v>
      </c>
      <c s="5" r="B29" t="n">
        <v>61417000</v>
      </c>
    </row>
    <row spans="1:3" r="30">
      <c s="4" r="A30" t="s">
        <v>249</v>
      </c>
    </row>
    <row spans="1:3" r="31">
      <c s="3" r="A31" t="s">
        <v>27</v>
      </c>
    </row>
    <row spans="1:3" r="32">
      <c s="4" r="A32" t="s">
        <v>243</v>
      </c>
      <c s="5" r="B32" t="n">
        <v>61417000</v>
      </c>
    </row>
    <row spans="1:3" r="33">
      <c s="4" r="A33" t="s">
        <v>250</v>
      </c>
    </row>
    <row spans="1:3" r="34">
      <c s="3" r="A34" t="s">
        <v>27</v>
      </c>
    </row>
    <row spans="1:3" r="35">
      <c s="4" r="A35" t="s">
        <v>243</v>
      </c>
      <c s="5" r="B35" t="n">
        <v>51244000</v>
      </c>
    </row>
    <row spans="1:3" r="36">
      <c s="3" r="A36" t="s">
        <v>240</v>
      </c>
    </row>
    <row spans="1:3" r="37">
      <c s="4" r="A37" t="s">
        <v>241</v>
      </c>
      <c s="5" r="B37" t="n">
        <v>106730000</v>
      </c>
    </row>
    <row spans="1:3" r="38">
      <c s="4" r="A38" t="s">
        <v>251</v>
      </c>
    </row>
    <row spans="1:3" r="39">
      <c s="3" r="A39" t="s">
        <v>27</v>
      </c>
    </row>
    <row spans="1:3" r="40">
      <c s="4" r="A40" t="s">
        <v>243</v>
      </c>
      <c s="5" r="B40" t="n">
        <v>29995000</v>
      </c>
    </row>
    <row spans="1:3" r="41">
      <c s="3" r="A41" t="s">
        <v>240</v>
      </c>
    </row>
    <row spans="1:3" r="42">
      <c s="4" r="A42" t="s">
        <v>241</v>
      </c>
      <c s="5" r="B42" t="n">
        <v>26974000</v>
      </c>
    </row>
    <row spans="1:3" r="43">
      <c s="4" r="A43" t="s">
        <v>252</v>
      </c>
    </row>
    <row spans="1:3" r="44">
      <c s="3" r="A44" t="s">
        <v>27</v>
      </c>
    </row>
    <row spans="1:3" r="45">
      <c s="4" r="A45" t="s">
        <v>243</v>
      </c>
      <c s="5" r="B45" t="n">
        <v>8250000</v>
      </c>
    </row>
    <row spans="1:3" r="46">
      <c s="3" r="A46" t="s">
        <v>240</v>
      </c>
    </row>
    <row spans="1:3" r="47">
      <c s="4" r="A47" t="s">
        <v>241</v>
      </c>
      <c s="5" r="B47" t="n">
        <v>41851000</v>
      </c>
    </row>
    <row spans="1:3" r="48">
      <c s="4" r="A48" t="s">
        <v>253</v>
      </c>
    </row>
    <row spans="1:3" r="49">
      <c s="3" r="A49" t="s">
        <v>27</v>
      </c>
    </row>
    <row spans="1:3" r="50">
      <c s="4" r="A50" t="s">
        <v>243</v>
      </c>
      <c s="5" r="B50" t="n">
        <v>12999000</v>
      </c>
    </row>
    <row spans="1:3" r="51">
      <c s="3" r="A51" t="s">
        <v>240</v>
      </c>
    </row>
    <row spans="1:3" r="52">
      <c s="4" r="A52" t="s">
        <v>241</v>
      </c>
      <c s="7" r="B52" t="n">
        <v>37905000</v>
      </c>
    </row>
    <row spans="1:3" r="53">
      <c s="4" r="A53" t="s">
        <v>254</v>
      </c>
    </row>
    <row spans="1:3" r="54">
      <c s="3" r="A54" t="s">
        <v>27</v>
      </c>
    </row>
    <row spans="1:3" r="55">
      <c s="4" r="A55" t="s">
        <v>243</v>
      </c>
      <c s="5" r="C55" t="n">
        <v>2269000</v>
      </c>
    </row>
    <row spans="1:3" r="56">
      <c s="4" r="A56" t="s">
        <v>255</v>
      </c>
    </row>
    <row spans="1:3" r="57">
      <c s="3" r="A57" t="s">
        <v>27</v>
      </c>
    </row>
    <row spans="1:3" r="58">
      <c s="4" r="A58" t="s">
        <v>243</v>
      </c>
      <c s="5" r="C58" t="n">
        <v>2269000</v>
      </c>
    </row>
    <row spans="1:3" r="59">
      <c s="4" r="A59" t="s">
        <v>256</v>
      </c>
    </row>
    <row spans="1:3" r="60">
      <c s="3" r="A60" t="s">
        <v>27</v>
      </c>
    </row>
    <row spans="1:3" r="61">
      <c s="4" r="A61" t="s">
        <v>243</v>
      </c>
      <c s="5" r="C61" t="n">
        <v>2269000</v>
      </c>
    </row>
    <row spans="1:3" r="62">
      <c s="4" r="A62" t="s">
        <v>257</v>
      </c>
    </row>
    <row spans="1:3" r="63">
      <c s="3" r="A63" t="s">
        <v>27</v>
      </c>
    </row>
    <row spans="1:3" r="64">
      <c s="4" r="A64" t="s">
        <v>243</v>
      </c>
      <c s="7" r="C64" t="n">
        <v>2269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8</v>
      </c>
      <c s="2" r="B1" t="s">
        <v>2</v>
      </c>
      <c s="2" r="C1" t="s">
        <v>25</v>
      </c>
    </row>
    <row spans="1:3" r="2">
      <c s="3" r="A2" t="s">
        <v>259</v>
      </c>
    </row>
    <row spans="1:3" r="3">
      <c s="4" r="A3" t="s">
        <v>241</v>
      </c>
      <c s="7" r="C3" t="n">
        <v>0</v>
      </c>
    </row>
    <row spans="1:3" r="4">
      <c s="4" r="A4" t="s">
        <v>260</v>
      </c>
    </row>
    <row spans="1:3" r="5">
      <c s="3" r="A5" t="s">
        <v>259</v>
      </c>
    </row>
    <row spans="1:3" r="6">
      <c s="4" r="A6" t="s">
        <v>261</v>
      </c>
      <c s="7" r="B6" t="n">
        <v>157976000</v>
      </c>
    </row>
    <row spans="1:3" r="7">
      <c s="4" r="A7" t="s">
        <v>262</v>
      </c>
      <c s="5" r="B7" t="n">
        <v>24000</v>
      </c>
    </row>
    <row spans="1:3" r="8">
      <c s="4" r="A8" t="s">
        <v>263</v>
      </c>
      <c s="5" r="B8" t="n">
        <v>-26000</v>
      </c>
    </row>
    <row spans="1:3" r="9">
      <c s="4" r="A9" t="s">
        <v>241</v>
      </c>
      <c s="5" r="B9" t="n">
        <v>157974000</v>
      </c>
    </row>
    <row spans="1:3" r="10">
      <c s="4" r="A10" t="s">
        <v>264</v>
      </c>
    </row>
    <row spans="1:3" r="11">
      <c s="3" r="A11" t="s">
        <v>259</v>
      </c>
    </row>
    <row spans="1:3" r="12">
      <c s="4" r="A12" t="s">
        <v>261</v>
      </c>
      <c s="5" r="B12" t="n">
        <v>56969000</v>
      </c>
    </row>
    <row spans="1:3" r="13">
      <c s="4" r="A13" t="s">
        <v>241</v>
      </c>
      <c s="5" r="B13" t="n">
        <v>56969000</v>
      </c>
    </row>
    <row spans="1:3" r="14">
      <c s="4" r="A14" t="s">
        <v>265</v>
      </c>
    </row>
    <row spans="1:3" r="15">
      <c s="3" r="A15" t="s">
        <v>259</v>
      </c>
    </row>
    <row spans="1:3" r="16">
      <c s="4" r="A16" t="s">
        <v>261</v>
      </c>
      <c s="5" r="B16" t="n">
        <v>50118000</v>
      </c>
    </row>
    <row spans="1:3" r="17">
      <c s="4" r="A17" t="s">
        <v>262</v>
      </c>
      <c s="5" r="B17" t="n">
        <v>9000</v>
      </c>
    </row>
    <row spans="1:3" r="18">
      <c s="4" r="A18" t="s">
        <v>263</v>
      </c>
      <c s="5" r="B18" t="n">
        <v>-26000</v>
      </c>
    </row>
    <row spans="1:3" r="19">
      <c s="4" r="A19" t="s">
        <v>241</v>
      </c>
      <c s="5" r="B19" t="n">
        <v>50101000</v>
      </c>
    </row>
    <row spans="1:3" r="20">
      <c s="4" r="A20" t="s">
        <v>266</v>
      </c>
    </row>
    <row spans="1:3" r="21">
      <c s="3" r="A21" t="s">
        <v>259</v>
      </c>
    </row>
    <row spans="1:3" r="22">
      <c s="4" r="A22" t="s">
        <v>261</v>
      </c>
      <c s="5" r="B22" t="n">
        <v>50889000</v>
      </c>
    </row>
    <row spans="1:3" r="23">
      <c s="4" r="A23" t="s">
        <v>262</v>
      </c>
      <c s="5" r="B23" t="n">
        <v>15000</v>
      </c>
    </row>
    <row spans="1:3" r="24">
      <c s="4" r="A24" t="s">
        <v>241</v>
      </c>
      <c s="7" r="B24" t="n">
        <v>50904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67</v>
      </c>
      <c s="2" r="B1" t="s">
        <v>1</v>
      </c>
    </row>
    <row spans="1:3" r="2">
      <c s="2" r="B2" t="s">
        <v>2</v>
      </c>
      <c s="2" r="C2" t="s">
        <v>25</v>
      </c>
    </row>
    <row spans="1:3" r="3">
      <c s="3" r="A3" t="s">
        <v>116</v>
      </c>
    </row>
    <row spans="1:3" r="4">
      <c s="4" r="A4" t="s">
        <v>241</v>
      </c>
      <c s="7" r="C4" t="n">
        <v>0</v>
      </c>
    </row>
    <row spans="1:3" r="5">
      <c s="4" r="A5" t="s">
        <v>268</v>
      </c>
      <c s="7" r="B5" t="n">
        <v>0</v>
      </c>
    </row>
    <row spans="1:3" r="6">
      <c s="4" r="A6" t="s">
        <v>269</v>
      </c>
      <c s="7" r="B6" t="n">
        <v>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70</v>
      </c>
      <c s="2" r="B1" t="s">
        <v>218</v>
      </c>
    </row>
    <row spans="1:2" r="2">
      <c s="3" r="A2" t="s">
        <v>116</v>
      </c>
    </row>
    <row spans="1:2" r="3">
      <c s="4" r="A3" t="s">
        <v>271</v>
      </c>
      <c s="7" r="B3" t="n">
        <v>103946</v>
      </c>
    </row>
    <row spans="1:2" r="4">
      <c s="4" r="A4" t="s">
        <v>272</v>
      </c>
      <c s="5" r="B4" t="n">
        <v>2784</v>
      </c>
    </row>
    <row spans="1:2" r="5">
      <c s="4" r="A5" t="s">
        <v>241</v>
      </c>
      <c s="7" r="B5" t="n">
        <v>1067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5</v>
      </c>
    </row>
    <row spans="1:3" r="2">
      <c s="3" r="A2" t="s">
        <v>230</v>
      </c>
    </row>
    <row spans="1:3" r="3">
      <c s="4" r="A3" t="s">
        <v>274</v>
      </c>
      <c s="7" r="B3" t="n">
        <v>1927</v>
      </c>
      <c s="7" r="C3" t="n">
        <v>125</v>
      </c>
    </row>
    <row spans="1:3" r="4">
      <c s="4" r="A4" t="s">
        <v>275</v>
      </c>
      <c s="5" r="B4" t="n">
        <v>-98</v>
      </c>
      <c s="5" r="C4" t="n">
        <v>-38</v>
      </c>
    </row>
    <row spans="1:3" r="5">
      <c s="4" r="A5" t="s">
        <v>32</v>
      </c>
      <c s="5" r="B5" t="n">
        <v>1829</v>
      </c>
      <c s="5" r="C5" t="n">
        <v>87</v>
      </c>
    </row>
    <row spans="1:3" r="6">
      <c s="4" r="A6" t="s">
        <v>276</v>
      </c>
    </row>
    <row spans="1:3" r="7">
      <c s="3" r="A7" t="s">
        <v>230</v>
      </c>
    </row>
    <row spans="1:3" r="8">
      <c s="4" r="A8" t="s">
        <v>274</v>
      </c>
      <c s="5" r="B8" t="n">
        <v>219</v>
      </c>
      <c s="5" r="C8" t="n">
        <v>58</v>
      </c>
    </row>
    <row spans="1:3" r="9">
      <c s="4" r="A9" t="s">
        <v>233</v>
      </c>
    </row>
    <row spans="1:3" r="10">
      <c s="3" r="A10" t="s">
        <v>230</v>
      </c>
    </row>
    <row spans="1:3" r="11">
      <c s="4" r="A11" t="s">
        <v>274</v>
      </c>
      <c s="5" r="B11" t="n">
        <v>254</v>
      </c>
      <c s="7" r="C11" t="n">
        <v>67</v>
      </c>
    </row>
    <row spans="1:3" r="12">
      <c s="4" r="A12" t="s">
        <v>277</v>
      </c>
    </row>
    <row spans="1:3" r="13">
      <c s="3" r="A13" t="s">
        <v>230</v>
      </c>
    </row>
    <row spans="1:3" r="14">
      <c s="4" r="A14" t="s">
        <v>274</v>
      </c>
      <c s="7" r="B14" t="n">
        <v>14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278</v>
      </c>
      <c s="2" r="B1" t="s">
        <v>67</v>
      </c>
      <c s="2" r="D1" t="s">
        <v>1</v>
      </c>
    </row>
    <row spans="1:5" r="2">
      <c s="2" r="B2" t="s">
        <v>2</v>
      </c>
      <c s="2" r="C2" t="s">
        <v>68</v>
      </c>
      <c s="2" r="D2" t="s">
        <v>2</v>
      </c>
      <c s="2" r="E2" t="s">
        <v>68</v>
      </c>
    </row>
    <row spans="1:5" r="3">
      <c s="3" r="A3" t="s">
        <v>119</v>
      </c>
    </row>
    <row spans="1:5" r="4">
      <c s="4" r="A4" t="s">
        <v>85</v>
      </c>
      <c s="7" r="B4" t="n">
        <v>30000</v>
      </c>
      <c s="7" r="C4" t="n">
        <v>9000</v>
      </c>
      <c s="7" r="D4" t="n">
        <v>60000</v>
      </c>
      <c s="7" r="E4" t="n">
        <v>1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5</v>
      </c>
    </row>
    <row spans="1:3" r="2">
      <c s="4" r="A2" t="s">
        <v>56</v>
      </c>
      <c s="8" r="B2" t="n">
        <v>0.0001</v>
      </c>
      <c s="8" r="C2" t="n">
        <v>0.0001</v>
      </c>
    </row>
    <row spans="1:3" r="3">
      <c s="4" r="A3" t="s">
        <v>57</v>
      </c>
      <c s="5" r="B3" t="n">
        <v>50046000</v>
      </c>
      <c s="5" r="C3" t="n">
        <v>32925000</v>
      </c>
    </row>
    <row spans="1:3" r="4">
      <c s="4" r="A4" t="s">
        <v>58</v>
      </c>
      <c s="5" r="B4" t="n">
        <v>42249431</v>
      </c>
      <c s="5" r="C4" t="n">
        <v>4252248</v>
      </c>
    </row>
    <row spans="1:3" r="5">
      <c s="4" r="A5" t="s">
        <v>59</v>
      </c>
      <c s="5" r="B5" t="n">
        <v>42249431</v>
      </c>
      <c s="5" r="C5" t="n">
        <v>4252248</v>
      </c>
    </row>
    <row spans="1:3" r="6">
      <c s="4" r="A6" t="s">
        <v>52</v>
      </c>
    </row>
    <row spans="1:3" r="7">
      <c s="4" r="A7" t="s">
        <v>60</v>
      </c>
      <c s="8" r="B7" t="n">
        <v>0.0001</v>
      </c>
      <c s="8" r="C7" t="n">
        <v>0.0001</v>
      </c>
    </row>
    <row spans="1:3" r="8">
      <c s="4" r="A8" t="s">
        <v>61</v>
      </c>
      <c s="5" r="B8" t="n">
        <v>0</v>
      </c>
      <c s="5" r="C8" t="n">
        <v>13263967</v>
      </c>
    </row>
    <row spans="1:3" r="9">
      <c s="4" r="A9" t="s">
        <v>62</v>
      </c>
      <c s="5" r="B9" t="n">
        <v>0</v>
      </c>
      <c s="5" r="C9" t="n">
        <v>13263967</v>
      </c>
    </row>
    <row spans="1:3" r="10">
      <c s="4" r="A10" t="s">
        <v>63</v>
      </c>
      <c s="5" r="B10" t="n">
        <v>0</v>
      </c>
      <c s="5" r="C10" t="n">
        <v>13263967</v>
      </c>
    </row>
    <row spans="1:3" r="11">
      <c s="4" r="A11" t="s">
        <v>64</v>
      </c>
      <c s="7" r="B11" t="n">
        <v>0</v>
      </c>
      <c s="7" r="C11" t="n">
        <v>16989</v>
      </c>
    </row>
    <row spans="1:3" r="12">
      <c s="4" r="A12" t="s">
        <v>54</v>
      </c>
    </row>
    <row spans="1:3" r="13">
      <c s="4" r="A13" t="s">
        <v>60</v>
      </c>
      <c s="8" r="B13" t="n">
        <v>0.0001</v>
      </c>
      <c s="8" r="C13" t="n">
        <v>0.0001</v>
      </c>
    </row>
    <row spans="1:3" r="14">
      <c s="4" r="A14" t="s">
        <v>61</v>
      </c>
      <c s="5" r="B14" t="n">
        <v>0</v>
      </c>
      <c s="5" r="C14" t="n">
        <v>0</v>
      </c>
    </row>
    <row spans="1:3" r="15">
      <c s="4" r="A15" t="s">
        <v>62</v>
      </c>
      <c s="5" r="B15" t="n">
        <v>0</v>
      </c>
      <c s="5" r="C15" t="n">
        <v>0</v>
      </c>
    </row>
    <row spans="1:3" r="16">
      <c s="4" r="A16" t="s">
        <v>63</v>
      </c>
      <c s="5" r="B16" t="n">
        <v>0</v>
      </c>
      <c s="5" r="C16" t="n">
        <v>0</v>
      </c>
    </row>
    <row spans="1:3" r="17">
      <c s="4" r="A17" t="s">
        <v>64</v>
      </c>
      <c s="7" r="B17" t="n">
        <v>0</v>
      </c>
      <c s="7" r="C17" t="n">
        <v>0</v>
      </c>
    </row>
    <row spans="1:3" r="18">
      <c s="4" r="A18" t="s">
        <v>65</v>
      </c>
    </row>
    <row spans="1:3" r="19">
      <c s="4" r="A19" t="s">
        <v>58</v>
      </c>
      <c s="5" r="B19" t="n">
        <v>770786</v>
      </c>
      <c s="5" r="C19" t="n">
        <v>788873</v>
      </c>
    </row>
    <row spans="1:3" r="20">
      <c s="4" r="A20" t="s">
        <v>59</v>
      </c>
      <c s="5" r="B20" t="n">
        <v>770786</v>
      </c>
      <c s="5" r="C20" t="n">
        <v>788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5</v>
      </c>
    </row>
    <row spans="1:3" r="2">
      <c s="3" r="A2" t="s">
        <v>280</v>
      </c>
    </row>
    <row spans="1:3" r="3">
      <c s="4" r="A3" t="s">
        <v>281</v>
      </c>
      <c s="7" r="B3" t="n">
        <v>896</v>
      </c>
      <c s="7" r="C3" t="n">
        <v>645</v>
      </c>
    </row>
    <row spans="1:3" r="4">
      <c s="4" r="A4" t="s">
        <v>70</v>
      </c>
      <c s="5" r="B4" t="n">
        <v>281</v>
      </c>
      <c s="5" r="C4" t="n">
        <v>542</v>
      </c>
    </row>
    <row spans="1:3" r="5">
      <c s="4" r="A5" t="s">
        <v>282</v>
      </c>
      <c s="5" r="B5" t="n">
        <v>657</v>
      </c>
      <c s="5" r="C5" t="n">
        <v>71</v>
      </c>
    </row>
    <row spans="1:3" r="6">
      <c s="4" r="A6" t="s">
        <v>89</v>
      </c>
      <c s="5" r="B6" t="n">
        <v>14</v>
      </c>
      <c s="5" r="C6" t="n">
        <v>1</v>
      </c>
    </row>
    <row spans="1:3" r="7">
      <c s="4" r="A7" t="s">
        <v>283</v>
      </c>
      <c s="7" r="B7" t="n">
        <v>1848</v>
      </c>
      <c s="7" r="C7" t="n">
        <v>12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21"/>
    <col customWidth="1" max="5" min="5" width="21"/>
    <col customWidth="1" max="6" min="6" width="21"/>
    <col customWidth="1" max="7" min="7" width="21"/>
    <col customWidth="1" max="8" min="8" width="21"/>
  </cols>
  <sheetData>
    <row spans="1:8" r="1">
      <c s="1" r="A1" t="s">
        <v>284</v>
      </c>
      <c s="2" r="B1" t="s">
        <v>285</v>
      </c>
      <c s="2" r="C1" t="s">
        <v>286</v>
      </c>
      <c s="2" r="D1" t="s">
        <v>287</v>
      </c>
      <c s="2" r="E1" t="s">
        <v>218</v>
      </c>
      <c s="2" r="F1" t="s">
        <v>201</v>
      </c>
      <c s="2" r="G1" t="s">
        <v>218</v>
      </c>
      <c s="2" r="H1" t="s">
        <v>201</v>
      </c>
    </row>
    <row spans="1:8" r="2">
      <c s="3" r="A2" t="s">
        <v>288</v>
      </c>
    </row>
    <row spans="1:8" r="3">
      <c s="4" r="A3" t="s">
        <v>225</v>
      </c>
      <c s="5" r="B3" t="n">
        <v>11655</v>
      </c>
    </row>
    <row spans="1:8" r="4">
      <c s="4" r="A4" t="s">
        <v>289</v>
      </c>
      <c s="7" r="G4" t="n">
        <v>1200000</v>
      </c>
    </row>
    <row spans="1:8" r="5">
      <c s="4" r="A5" t="s">
        <v>290</v>
      </c>
      <c s="4" r="G5" t="s">
        <v>291</v>
      </c>
    </row>
    <row spans="1:8" r="6">
      <c s="4" r="A6" t="s">
        <v>292</v>
      </c>
    </row>
    <row spans="1:8" r="7">
      <c s="3" r="A7" t="s">
        <v>288</v>
      </c>
    </row>
    <row spans="1:8" r="8">
      <c s="4" r="A8" t="s">
        <v>293</v>
      </c>
      <c s="7" r="D8" t="n">
        <v>121000</v>
      </c>
    </row>
    <row spans="1:8" r="9">
      <c s="4" r="A9" t="s">
        <v>294</v>
      </c>
      <c s="4" r="C9" t="s">
        <v>295</v>
      </c>
      <c s="4" r="D9" t="s">
        <v>296</v>
      </c>
    </row>
    <row spans="1:8" r="10">
      <c s="4" r="A10" t="s">
        <v>297</v>
      </c>
      <c s="4" r="B10" t="s">
        <v>298</v>
      </c>
    </row>
    <row spans="1:8" r="11">
      <c s="4" r="A11" t="s">
        <v>225</v>
      </c>
      <c s="5" r="B11" t="n">
        <v>11655</v>
      </c>
    </row>
    <row spans="1:8" r="12">
      <c s="4" r="A12" t="s">
        <v>299</v>
      </c>
      <c s="7" r="B12" t="n">
        <v>304000</v>
      </c>
      <c s="7" r="D12" t="n">
        <v>35000</v>
      </c>
    </row>
    <row spans="1:8" r="13">
      <c s="4" r="A13" t="s">
        <v>300</v>
      </c>
      <c s="7" r="G13" t="n">
        <v>188000</v>
      </c>
    </row>
    <row spans="1:8" r="14">
      <c s="4" r="A14" t="s">
        <v>301</v>
      </c>
      <c s="7" r="D14" t="n">
        <v>687500</v>
      </c>
    </row>
    <row spans="1:8" r="15">
      <c s="4" r="A15" t="s">
        <v>302</v>
      </c>
      <c s="7" r="E15" t="n">
        <v>87000</v>
      </c>
      <c s="7" r="F15" t="n">
        <v>41000</v>
      </c>
      <c s="7" r="G15" t="n">
        <v>342000</v>
      </c>
      <c s="7" r="H15" t="n">
        <v>9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303</v>
      </c>
      <c s="2" r="B1" t="s">
        <v>218</v>
      </c>
    </row>
    <row spans="1:2" r="2">
      <c s="4" r="A2" t="s">
        <v>180</v>
      </c>
    </row>
    <row spans="1:2" r="3">
      <c s="3" r="A3" t="s">
        <v>304</v>
      </c>
    </row>
    <row spans="1:2" r="4">
      <c s="5" r="A4" t="n">
        <v>2015</v>
      </c>
      <c s="7" r="B4" t="n">
        <v>190</v>
      </c>
    </row>
    <row spans="1:2" r="5">
      <c s="5" r="A5" t="n">
        <v>2016</v>
      </c>
      <c s="5" r="B5" t="n">
        <v>1010</v>
      </c>
    </row>
    <row spans="1:2" r="6">
      <c s="5" r="A6" t="n">
        <v>2017</v>
      </c>
      <c s="5" r="B6" t="n">
        <v>1602</v>
      </c>
    </row>
    <row spans="1:2" r="7">
      <c s="5" r="A7" t="n">
        <v>2018</v>
      </c>
      <c s="5" r="B7" t="n">
        <v>1650</v>
      </c>
    </row>
    <row spans="1:2" r="8">
      <c s="4" r="A8" t="s">
        <v>305</v>
      </c>
      <c s="5" r="B8" t="n">
        <v>5265</v>
      </c>
    </row>
    <row spans="1:2" r="9">
      <c s="4" r="A9" t="s">
        <v>283</v>
      </c>
      <c s="5" r="B9" t="n">
        <v>9717</v>
      </c>
    </row>
    <row spans="1:2" r="10">
      <c s="4" r="A10" t="s">
        <v>183</v>
      </c>
    </row>
    <row spans="1:2" r="11">
      <c s="3" r="A11" t="s">
        <v>304</v>
      </c>
    </row>
    <row spans="1:2" r="12">
      <c s="5" r="A12" t="n">
        <v>2015</v>
      </c>
      <c s="5" r="B12" t="n">
        <v>38</v>
      </c>
    </row>
    <row spans="1:2" r="13">
      <c s="5" r="A13" t="n">
        <v>2016</v>
      </c>
      <c s="5" r="B13" t="n">
        <v>151</v>
      </c>
    </row>
    <row spans="1:2" r="14">
      <c s="5" r="A14" t="n">
        <v>2017</v>
      </c>
      <c s="5" r="B14" t="n">
        <v>156</v>
      </c>
    </row>
    <row spans="1:2" r="15">
      <c s="5" r="A15" t="n">
        <v>2018</v>
      </c>
      <c s="5" r="B15" t="n">
        <v>160</v>
      </c>
    </row>
    <row spans="1:2" r="16">
      <c s="4" r="A16" t="s">
        <v>305</v>
      </c>
      <c s="5" r="B16" t="n">
        <v>1198</v>
      </c>
    </row>
    <row spans="1:2" r="17">
      <c s="4" r="A17" t="s">
        <v>283</v>
      </c>
      <c s="7" r="B17" t="n">
        <v>17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9"/>
    <col customWidth="1" max="2" min="2" width="20"/>
    <col customWidth="1" max="3" min="3" width="42"/>
    <col customWidth="1" max="4" min="4" width="24"/>
    <col customWidth="1" max="5" min="5" width="42"/>
    <col customWidth="1" max="6" min="6" width="30"/>
    <col customWidth="1" max="7" min="7" width="27"/>
    <col customWidth="1" max="8" min="8" width="20"/>
  </cols>
  <sheetData>
    <row spans="1:8" r="1">
      <c s="1" r="A1" t="s">
        <v>306</v>
      </c>
      <c s="2" r="B1" t="s">
        <v>307</v>
      </c>
      <c s="2" r="C1" t="s">
        <v>67</v>
      </c>
      <c s="2" r="E1" t="s">
        <v>1</v>
      </c>
      <c s="2" r="G1" t="s">
        <v>308</v>
      </c>
    </row>
    <row spans="1:8" r="2">
      <c s="2" r="B2" t="s">
        <v>309</v>
      </c>
      <c s="2" r="C2" t="s">
        <v>310</v>
      </c>
      <c s="2" r="D2" t="s">
        <v>311</v>
      </c>
      <c s="2" r="E2" t="s">
        <v>310</v>
      </c>
      <c s="2" r="F2" t="s">
        <v>312</v>
      </c>
      <c s="2" r="G2" t="s">
        <v>313</v>
      </c>
      <c s="2" r="H2" t="s">
        <v>314</v>
      </c>
    </row>
    <row spans="1:8" r="3">
      <c s="3" r="A3" t="s">
        <v>315</v>
      </c>
    </row>
    <row spans="1:8" r="4">
      <c s="4" r="A4" t="s">
        <v>316</v>
      </c>
      <c s="5" r="C4" t="n">
        <v>4548306</v>
      </c>
      <c s="5" r="E4" t="n">
        <v>4548306</v>
      </c>
      <c s="5" r="G4" t="n">
        <v>639625</v>
      </c>
    </row>
    <row spans="1:8" r="5">
      <c s="4" r="A5" t="s">
        <v>317</v>
      </c>
      <c s="5" r="C5" t="n">
        <v>4871078</v>
      </c>
      <c s="5" r="E5" t="n">
        <v>4871078</v>
      </c>
      <c s="5" r="G5" t="n">
        <v>2566559</v>
      </c>
    </row>
    <row spans="1:8" r="6">
      <c s="4" r="A6" t="s">
        <v>318</v>
      </c>
      <c s="5" r="E6" t="n">
        <v>3980328</v>
      </c>
      <c s="5" r="F6" t="n">
        <v>1635679</v>
      </c>
    </row>
    <row spans="1:8" r="7">
      <c s="4" r="A7" t="s">
        <v>319</v>
      </c>
    </row>
    <row spans="1:8" r="8">
      <c s="3" r="A8" t="s">
        <v>315</v>
      </c>
    </row>
    <row spans="1:8" r="9">
      <c s="4" r="A9" t="s">
        <v>320</v>
      </c>
      <c s="7" r="C9" t="n">
        <v>0</v>
      </c>
      <c s="7" r="E9" t="n">
        <v>562000</v>
      </c>
    </row>
    <row spans="1:8" r="10">
      <c s="4" r="A10" t="s">
        <v>321</v>
      </c>
    </row>
    <row spans="1:8" r="11">
      <c s="3" r="A11" t="s">
        <v>315</v>
      </c>
    </row>
    <row spans="1:8" r="12">
      <c s="4" r="A12" t="s">
        <v>322</v>
      </c>
      <c s="9" r="C12" t="n">
        <v>11.05</v>
      </c>
      <c s="9" r="D12" t="n">
        <v>0.09</v>
      </c>
      <c s="9" r="E12" t="n">
        <v>5.77</v>
      </c>
      <c s="9" r="F12" t="n">
        <v>0.09</v>
      </c>
    </row>
    <row spans="1:8" r="13">
      <c s="4" r="A13" t="s">
        <v>323</v>
      </c>
      <c s="7" r="E13" t="n">
        <v>0</v>
      </c>
    </row>
    <row spans="1:8" r="14">
      <c s="4" r="A14" t="s">
        <v>324</v>
      </c>
      <c s="7" r="C14" t="n">
        <v>17503000</v>
      </c>
      <c s="7" r="E14" t="n">
        <v>17503000</v>
      </c>
      <c s="7" r="G14" t="n">
        <v>120000</v>
      </c>
    </row>
    <row spans="1:8" r="15">
      <c s="4" r="A15" t="s">
        <v>325</v>
      </c>
      <c s="4" r="E15" t="s">
        <v>326</v>
      </c>
      <c s="4" r="G15" t="s">
        <v>327</v>
      </c>
    </row>
    <row spans="1:8" r="16">
      <c s="4" r="A16" t="s">
        <v>328</v>
      </c>
    </row>
    <row spans="1:8" r="17">
      <c s="3" r="A17" t="s">
        <v>315</v>
      </c>
    </row>
    <row spans="1:8" r="18">
      <c s="4" r="A18" t="s">
        <v>318</v>
      </c>
      <c s="5" r="C18" t="n">
        <v>213354</v>
      </c>
      <c s="5" r="E18" t="n">
        <v>213354</v>
      </c>
    </row>
    <row spans="1:8" r="19">
      <c s="4" r="A19" t="s">
        <v>329</v>
      </c>
      <c s="5" r="C19" t="n">
        <v>1</v>
      </c>
      <c s="5" r="E19" t="n">
        <v>1</v>
      </c>
    </row>
    <row spans="1:8" r="20">
      <c s="4" r="A20" t="s">
        <v>330</v>
      </c>
    </row>
    <row spans="1:8" r="21">
      <c s="3" r="A21" t="s">
        <v>315</v>
      </c>
    </row>
    <row spans="1:8" r="22">
      <c s="4" r="A22" t="s">
        <v>331</v>
      </c>
      <c s="4" r="E22" t="s">
        <v>232</v>
      </c>
    </row>
    <row spans="1:8" r="23">
      <c s="4" r="A23" t="s">
        <v>332</v>
      </c>
    </row>
    <row spans="1:8" r="24">
      <c s="3" r="A24" t="s">
        <v>315</v>
      </c>
    </row>
    <row spans="1:8" r="25">
      <c s="4" r="A25" t="s">
        <v>331</v>
      </c>
      <c s="4" r="E25" t="s">
        <v>333</v>
      </c>
    </row>
    <row spans="1:8" r="26">
      <c s="4" r="A26" t="s">
        <v>334</v>
      </c>
    </row>
    <row spans="1:8" r="27">
      <c s="3" r="A27" t="s">
        <v>315</v>
      </c>
    </row>
    <row spans="1:8" r="28">
      <c s="4" r="A28" t="s">
        <v>335</v>
      </c>
      <c s="5" r="B28" t="n">
        <v>4681544</v>
      </c>
    </row>
    <row spans="1:8" r="29">
      <c s="4" r="A29" t="s">
        <v>316</v>
      </c>
      <c s="5" r="C29" t="n">
        <v>4548306</v>
      </c>
      <c s="5" r="E29" t="n">
        <v>4548306</v>
      </c>
      <c s="5" r="G29" t="n">
        <v>639625</v>
      </c>
    </row>
    <row spans="1:8" r="30">
      <c s="4" r="A30" t="s">
        <v>336</v>
      </c>
      <c s="4" r="B30" t="s">
        <v>337</v>
      </c>
    </row>
    <row spans="1:8" r="31">
      <c s="4" r="A31" t="s">
        <v>338</v>
      </c>
      <c s="4" r="B31" t="s">
        <v>339</v>
      </c>
    </row>
    <row spans="1:8" r="32">
      <c s="4" r="A32" t="s">
        <v>340</v>
      </c>
      <c s="4" r="B32" t="s">
        <v>238</v>
      </c>
    </row>
    <row spans="1:8" r="33">
      <c s="4" r="A33" t="s">
        <v>341</v>
      </c>
    </row>
    <row spans="1:8" r="34">
      <c s="3" r="A34" t="s">
        <v>315</v>
      </c>
    </row>
    <row spans="1:8" r="35">
      <c s="4" r="A35" t="s">
        <v>340</v>
      </c>
      <c s="4" r="B35" t="s">
        <v>238</v>
      </c>
    </row>
    <row spans="1:8" r="36">
      <c s="4" r="A36" t="s">
        <v>342</v>
      </c>
    </row>
    <row spans="1:8" r="37">
      <c s="3" r="A37" t="s">
        <v>315</v>
      </c>
    </row>
    <row spans="1:8" r="38">
      <c s="4" r="A38" t="s">
        <v>331</v>
      </c>
      <c s="4" r="B38" t="s">
        <v>232</v>
      </c>
    </row>
    <row spans="1:8" r="39">
      <c s="4" r="A39" t="s">
        <v>343</v>
      </c>
      <c s="4" r="B39" t="s">
        <v>344</v>
      </c>
    </row>
    <row spans="1:8" r="40">
      <c s="4" r="A40" t="s">
        <v>345</v>
      </c>
    </row>
    <row spans="1:8" r="41">
      <c s="3" r="A41" t="s">
        <v>315</v>
      </c>
    </row>
    <row spans="1:8" r="42">
      <c s="4" r="A42" t="s">
        <v>343</v>
      </c>
      <c s="4" r="B42" t="s">
        <v>346</v>
      </c>
    </row>
    <row spans="1:8" r="43">
      <c s="4" r="A43" t="s">
        <v>347</v>
      </c>
    </row>
    <row spans="1:8" r="44">
      <c s="3" r="A44" t="s">
        <v>315</v>
      </c>
    </row>
    <row spans="1:8" r="45">
      <c s="4" r="A45" t="s">
        <v>331</v>
      </c>
      <c s="4" r="B45" t="s">
        <v>333</v>
      </c>
    </row>
    <row spans="1:8" r="46">
      <c s="4" r="A46" t="s">
        <v>343</v>
      </c>
      <c s="4" r="B46" t="s">
        <v>348</v>
      </c>
    </row>
    <row spans="1:8" r="47">
      <c s="4" r="A47" t="s">
        <v>349</v>
      </c>
    </row>
    <row spans="1:8" r="48">
      <c s="3" r="A48" t="s">
        <v>315</v>
      </c>
    </row>
    <row spans="1:8" r="49">
      <c s="4" r="A49" t="s">
        <v>331</v>
      </c>
      <c s="4" r="B49" t="s">
        <v>232</v>
      </c>
    </row>
    <row spans="1:8" r="50">
      <c s="4" r="A50" t="s">
        <v>343</v>
      </c>
      <c s="4" r="B50" t="s">
        <v>346</v>
      </c>
    </row>
    <row spans="1:8" r="51">
      <c s="4" r="A51" t="s">
        <v>350</v>
      </c>
    </row>
    <row spans="1:8" r="52">
      <c s="3" r="A52" t="s">
        <v>315</v>
      </c>
    </row>
    <row spans="1:8" r="53">
      <c s="4" r="A53" t="s">
        <v>335</v>
      </c>
      <c s="5" r="H53" t="n">
        <v>0</v>
      </c>
    </row>
    <row spans="1:8" r="54">
      <c s="4" r="A54" t="s">
        <v>351</v>
      </c>
      <c s="5" r="C54" t="n">
        <v>770786</v>
      </c>
      <c s="5" r="E54" t="n">
        <v>770786</v>
      </c>
      <c s="5" r="G54" t="n">
        <v>788873</v>
      </c>
    </row>
    <row spans="1:8" r="55">
      <c s="4" r="A55" t="s">
        <v>317</v>
      </c>
      <c s="5" r="C55" t="n">
        <v>770786</v>
      </c>
      <c s="5" r="E55" t="n">
        <v>770786</v>
      </c>
      <c s="5" r="G55" t="n">
        <v>788873</v>
      </c>
    </row>
    <row spans="1:8" r="56">
      <c s="4" r="A56" t="s">
        <v>352</v>
      </c>
      <c s="7" r="C56" t="n">
        <v>271000</v>
      </c>
      <c s="7" r="E56" t="n">
        <v>271000</v>
      </c>
    </row>
    <row spans="1:8" r="57">
      <c s="4" r="A57" t="s">
        <v>353</v>
      </c>
      <c s="5" r="C57" t="n">
        <v>156000</v>
      </c>
      <c s="5" r="E57" t="n">
        <v>156000</v>
      </c>
    </row>
    <row spans="1:8" r="58">
      <c s="4" r="A58" t="s">
        <v>354</v>
      </c>
      <c s="7" r="C58" t="n">
        <v>115000</v>
      </c>
      <c s="7" r="E58" t="n">
        <v>115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spans="1:4" r="1">
      <c s="1" r="A1" t="s">
        <v>355</v>
      </c>
      <c s="2" r="B1" t="s">
        <v>1</v>
      </c>
      <c s="2" r="D1" t="s">
        <v>308</v>
      </c>
    </row>
    <row spans="1:4" r="2">
      <c s="2" r="B2" t="s">
        <v>2</v>
      </c>
      <c s="2" r="C2" t="s">
        <v>68</v>
      </c>
      <c s="2" r="D2" t="s">
        <v>25</v>
      </c>
    </row>
    <row spans="1:4" r="3">
      <c s="3" r="A3" t="s">
        <v>356</v>
      </c>
    </row>
    <row spans="1:4" r="4">
      <c s="4" r="A4" t="s">
        <v>357</v>
      </c>
      <c s="5" r="B4" t="n">
        <v>639625</v>
      </c>
    </row>
    <row spans="1:4" r="5">
      <c s="4" r="A5" t="s">
        <v>358</v>
      </c>
      <c s="5" r="B5" t="n">
        <v>7908194</v>
      </c>
    </row>
    <row spans="1:4" r="6">
      <c s="4" r="A6" t="s">
        <v>359</v>
      </c>
      <c s="5" r="B6" t="n">
        <v>-230978</v>
      </c>
    </row>
    <row spans="1:4" r="7">
      <c s="4" r="A7" t="s">
        <v>360</v>
      </c>
      <c s="5" r="B7" t="n">
        <v>-3980328</v>
      </c>
      <c s="5" r="C7" t="n">
        <v>-1635679</v>
      </c>
    </row>
    <row spans="1:4" r="8">
      <c s="4" r="A8" t="s">
        <v>361</v>
      </c>
      <c s="5" r="B8" t="n">
        <v>211793</v>
      </c>
    </row>
    <row spans="1:4" r="9">
      <c s="4" r="A9" t="s">
        <v>362</v>
      </c>
      <c s="5" r="B9" t="n">
        <v>4548306</v>
      </c>
      <c s="5" r="D9" t="n">
        <v>639625</v>
      </c>
    </row>
    <row spans="1:4" r="10">
      <c s="3" r="A10" t="s">
        <v>363</v>
      </c>
    </row>
    <row spans="1:4" r="11">
      <c s="4" r="A11" t="s">
        <v>364</v>
      </c>
      <c s="5" r="B11" t="n">
        <v>2566559</v>
      </c>
    </row>
    <row spans="1:4" r="12">
      <c s="4" r="A12" t="s">
        <v>365</v>
      </c>
      <c s="5" r="B12" t="n">
        <v>3980328</v>
      </c>
      <c s="5" r="C12" t="n">
        <v>1635679</v>
      </c>
    </row>
    <row spans="1:4" r="13">
      <c s="4" r="A13" t="s">
        <v>366</v>
      </c>
      <c s="5" r="B13" t="n">
        <v>-1464016</v>
      </c>
    </row>
    <row spans="1:4" r="14">
      <c s="4" r="A14" t="s">
        <v>367</v>
      </c>
      <c s="5" r="B14" t="n">
        <v>-211793</v>
      </c>
    </row>
    <row spans="1:4" r="15">
      <c s="4" r="A15" t="s">
        <v>368</v>
      </c>
      <c s="5" r="B15" t="n">
        <v>4871078</v>
      </c>
      <c s="5" r="D15" t="n">
        <v>2566559</v>
      </c>
    </row>
    <row spans="1:4" r="16">
      <c s="4" r="A16" t="s">
        <v>369</v>
      </c>
      <c s="5" r="B16" t="n">
        <v>4489667</v>
      </c>
    </row>
    <row spans="1:4" r="17">
      <c s="4" r="A17" t="s">
        <v>370</v>
      </c>
      <c s="5" r="B17" t="n">
        <v>3967049</v>
      </c>
    </row>
    <row spans="1:4" r="18">
      <c s="3" r="A18" t="s">
        <v>371</v>
      </c>
    </row>
    <row spans="1:4" r="19">
      <c s="4" r="A19" t="s">
        <v>372</v>
      </c>
      <c s="9" r="B19" t="n">
        <v>0.14</v>
      </c>
    </row>
    <row spans="1:4" r="20">
      <c s="4" r="A20" t="s">
        <v>373</v>
      </c>
      <c s="11" r="B20" t="n">
        <v>5.47</v>
      </c>
    </row>
    <row spans="1:4" r="21">
      <c s="4" r="A21" t="s">
        <v>374</v>
      </c>
      <c s="11" r="B21" t="n">
        <v>0.16</v>
      </c>
    </row>
    <row spans="1:4" r="22">
      <c s="4" r="A22" t="s">
        <v>375</v>
      </c>
      <c s="11" r="B22" t="n">
        <v>0.14</v>
      </c>
    </row>
    <row spans="1:4" r="23">
      <c s="4" r="A23" t="s">
        <v>376</v>
      </c>
      <c s="11" r="B23" t="n">
        <v>4.49</v>
      </c>
      <c s="9" r="D23" t="n">
        <v>0.14</v>
      </c>
    </row>
    <row spans="1:4" r="24">
      <c s="4" r="A24" t="s">
        <v>377</v>
      </c>
      <c s="11" r="B24" t="n">
        <v>4.73</v>
      </c>
    </row>
    <row spans="1:4" r="25">
      <c s="4" r="A25" t="s">
        <v>378</v>
      </c>
      <c s="9" r="B25" t="n">
        <v>4.82</v>
      </c>
    </row>
    <row spans="1:4" r="26">
      <c s="3" r="A26" t="s">
        <v>379</v>
      </c>
    </row>
    <row spans="1:4" r="27">
      <c s="4" r="A27" t="s">
        <v>380</v>
      </c>
      <c s="4" r="B27" t="s">
        <v>381</v>
      </c>
      <c s="4" r="D27" t="s">
        <v>382</v>
      </c>
    </row>
    <row spans="1:4" r="28">
      <c s="4" r="A28" t="s">
        <v>383</v>
      </c>
      <c s="4" r="B28" t="s">
        <v>384</v>
      </c>
    </row>
    <row spans="1:4" r="29">
      <c s="4" r="A29" t="s">
        <v>385</v>
      </c>
      <c s="4" r="B29" t="s">
        <v>381</v>
      </c>
    </row>
    <row spans="1:4" r="30">
      <c s="4" r="A30" t="s">
        <v>386</v>
      </c>
      <c s="7" r="B30" t="n">
        <v>101441</v>
      </c>
    </row>
    <row spans="1:4" r="31">
      <c s="4" r="A31" t="s">
        <v>387</v>
      </c>
      <c s="5" r="B31" t="n">
        <v>92439</v>
      </c>
    </row>
    <row spans="1:4" r="32">
      <c s="4" r="A32" t="s">
        <v>388</v>
      </c>
      <c s="7" r="B32" t="n">
        <v>813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5"/>
  </cols>
  <sheetData>
    <row spans="1:5" r="1">
      <c s="1" r="A1" t="s">
        <v>389</v>
      </c>
      <c s="2" r="B1" t="s">
        <v>67</v>
      </c>
      <c s="2" r="D1" t="s">
        <v>1</v>
      </c>
    </row>
    <row spans="1:5" r="2">
      <c s="2" r="B2" t="s">
        <v>2</v>
      </c>
      <c s="2" r="C2" t="s">
        <v>68</v>
      </c>
      <c s="2" r="D2" t="s">
        <v>2</v>
      </c>
      <c s="2" r="E2" t="s">
        <v>68</v>
      </c>
    </row>
    <row spans="1:5" r="3">
      <c s="3" r="A3" t="s">
        <v>390</v>
      </c>
    </row>
    <row spans="1:5" r="4">
      <c s="4" r="A4" t="s">
        <v>391</v>
      </c>
      <c s="4" r="B4" t="s">
        <v>392</v>
      </c>
      <c s="4" r="C4" t="s">
        <v>393</v>
      </c>
      <c s="4" r="D4" t="s">
        <v>394</v>
      </c>
      <c s="4" r="E4" t="s">
        <v>393</v>
      </c>
    </row>
    <row spans="1:5" r="5">
      <c s="4" r="A5" t="s">
        <v>395</v>
      </c>
      <c s="4" r="B5" t="s">
        <v>396</v>
      </c>
      <c s="4" r="C5" t="s">
        <v>397</v>
      </c>
      <c s="4" r="D5" t="s">
        <v>398</v>
      </c>
      <c s="4" r="E5" t="s">
        <v>397</v>
      </c>
    </row>
    <row spans="1:5" r="6">
      <c s="4" r="A6" t="s">
        <v>399</v>
      </c>
      <c s="4" r="B6" t="s">
        <v>400</v>
      </c>
      <c s="4" r="C6" t="s">
        <v>401</v>
      </c>
      <c s="4" r="D6" t="s">
        <v>402</v>
      </c>
      <c s="4" r="E6" t="s">
        <v>4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67</v>
      </c>
      <c s="2" r="D1" t="s">
        <v>1</v>
      </c>
    </row>
    <row spans="1:5" r="2">
      <c s="2" r="B2" t="s">
        <v>2</v>
      </c>
      <c s="2" r="C2" t="s">
        <v>68</v>
      </c>
      <c s="2" r="D2" t="s">
        <v>2</v>
      </c>
      <c s="2" r="E2" t="s">
        <v>68</v>
      </c>
    </row>
    <row spans="1:5" r="3">
      <c s="3" r="A3" t="s">
        <v>404</v>
      </c>
    </row>
    <row spans="1:5" r="4">
      <c s="4" r="A4" t="s">
        <v>405</v>
      </c>
      <c s="7" r="B4" t="n">
        <v>1762</v>
      </c>
      <c s="7" r="C4" t="n">
        <v>17</v>
      </c>
      <c s="7" r="D4" t="n">
        <v>2751</v>
      </c>
      <c s="7" r="E4" t="n">
        <v>48</v>
      </c>
    </row>
    <row spans="1:5" r="5">
      <c s="4" r="A5" t="s">
        <v>152</v>
      </c>
    </row>
    <row spans="1:5" r="6">
      <c s="3" r="A6" t="s">
        <v>404</v>
      </c>
    </row>
    <row spans="1:5" r="7">
      <c s="4" r="A7" t="s">
        <v>405</v>
      </c>
      <c s="5" r="B7" t="n">
        <v>300</v>
      </c>
      <c s="5" r="C7" t="n">
        <v>5</v>
      </c>
      <c s="5" r="D7" t="n">
        <v>396</v>
      </c>
      <c s="5" r="E7" t="n">
        <v>14</v>
      </c>
    </row>
    <row spans="1:5" r="8">
      <c s="4" r="A8" t="s">
        <v>406</v>
      </c>
    </row>
    <row spans="1:5" r="9">
      <c s="3" r="A9" t="s">
        <v>404</v>
      </c>
    </row>
    <row spans="1:5" r="10">
      <c s="4" r="A10" t="s">
        <v>405</v>
      </c>
      <c s="7" r="B10" t="n">
        <v>1462</v>
      </c>
      <c s="7" r="C10" t="n">
        <v>12</v>
      </c>
      <c s="7" r="D10" t="n">
        <v>2355</v>
      </c>
      <c s="7" r="E10" t="n">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7</v>
      </c>
      <c s="2" r="B1" t="s">
        <v>67</v>
      </c>
      <c s="2" r="D1" t="s">
        <v>1</v>
      </c>
    </row>
    <row spans="1:5" r="2">
      <c s="2" r="B2" t="s">
        <v>2</v>
      </c>
      <c s="2" r="C2" t="s">
        <v>68</v>
      </c>
      <c s="2" r="D2" t="s">
        <v>2</v>
      </c>
      <c s="2" r="E2" t="s">
        <v>68</v>
      </c>
    </row>
    <row spans="1:5" r="3">
      <c s="3" r="A3" t="s">
        <v>408</v>
      </c>
    </row>
    <row spans="1:5" r="4">
      <c s="4" r="A4" t="s">
        <v>76</v>
      </c>
      <c s="7" r="B4" t="n">
        <v>-8991</v>
      </c>
      <c s="7" r="C4" t="n">
        <v>-3129</v>
      </c>
      <c s="7" r="D4" t="n">
        <v>-19808</v>
      </c>
      <c s="7" r="E4" t="n">
        <v>-7486</v>
      </c>
    </row>
    <row spans="1:5" r="5">
      <c s="3" r="A5" t="s">
        <v>409</v>
      </c>
    </row>
    <row spans="1:5" r="6">
      <c s="4" r="A6" t="s">
        <v>410</v>
      </c>
      <c s="5" r="B6" t="n">
        <v>25149428</v>
      </c>
      <c s="5" r="C6" t="n">
        <v>2926665</v>
      </c>
      <c s="5" r="D6" t="n">
        <v>11446922</v>
      </c>
      <c s="5" r="E6" t="n">
        <v>2926665</v>
      </c>
    </row>
    <row spans="1:5" r="7">
      <c s="4" r="A7" t="s">
        <v>80</v>
      </c>
      <c s="9" r="B7" t="n">
        <v>-0.36</v>
      </c>
      <c s="9" r="C7" t="n">
        <v>-1.07</v>
      </c>
      <c s="9" r="D7" t="n">
        <v>-1.73</v>
      </c>
      <c s="9" r="E7" t="n">
        <v>-2.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67</v>
      </c>
      <c s="2" r="D1" t="s">
        <v>1</v>
      </c>
    </row>
    <row spans="1:5" r="2">
      <c s="2" r="B2" t="s">
        <v>2</v>
      </c>
      <c s="2" r="C2" t="s">
        <v>68</v>
      </c>
      <c s="2" r="D2" t="s">
        <v>2</v>
      </c>
      <c s="2" r="E2" t="s">
        <v>68</v>
      </c>
    </row>
    <row spans="1:5" r="3">
      <c s="4" r="A3" t="s">
        <v>412</v>
      </c>
    </row>
    <row spans="1:5" r="4">
      <c s="3" r="A4" t="s">
        <v>413</v>
      </c>
    </row>
    <row spans="1:5" r="5">
      <c s="4" r="A5" t="s">
        <v>414</v>
      </c>
      <c s="5" r="B5" t="n">
        <v>11436443</v>
      </c>
      <c s="5" r="C5" t="n">
        <v>13263967</v>
      </c>
      <c s="5" r="D5" t="n">
        <v>22289679</v>
      </c>
      <c s="5" r="E5" t="n">
        <v>13263967</v>
      </c>
    </row>
    <row spans="1:5" r="6">
      <c s="4" r="A6" t="s">
        <v>321</v>
      </c>
    </row>
    <row spans="1:5" r="7">
      <c s="3" r="A7" t="s">
        <v>413</v>
      </c>
    </row>
    <row spans="1:5" r="8">
      <c s="4" r="A8" t="s">
        <v>414</v>
      </c>
      <c s="5" r="B8" t="n">
        <v>1198209</v>
      </c>
      <c s="5" r="C8" t="n">
        <v>3501939</v>
      </c>
      <c s="5" r="D8" t="n">
        <v>4871078</v>
      </c>
      <c s="5" r="E8" t="n">
        <v>35019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3850</v>
      </c>
      <c s="7" r="C4" t="n">
        <v>2469</v>
      </c>
      <c s="7" r="D4" t="n">
        <v>9050</v>
      </c>
      <c s="7" r="E4" t="n">
        <v>5470</v>
      </c>
    </row>
    <row spans="1:5" r="5">
      <c s="4" r="A5" t="s">
        <v>71</v>
      </c>
      <c s="5" r="B5" t="n">
        <v>5174</v>
      </c>
      <c s="5" r="C5" t="n">
        <v>660</v>
      </c>
      <c s="5" r="D5" t="n">
        <v>10792</v>
      </c>
      <c s="5" r="E5" t="n">
        <v>2028</v>
      </c>
    </row>
    <row spans="1:5" r="6">
      <c s="4" r="A6" t="s">
        <v>72</v>
      </c>
      <c s="5" r="B6" t="n">
        <v>9024</v>
      </c>
      <c s="5" r="C6" t="n">
        <v>3129</v>
      </c>
      <c s="5" r="D6" t="n">
        <v>19842</v>
      </c>
      <c s="5" r="E6" t="n">
        <v>7498</v>
      </c>
    </row>
    <row spans="1:5" r="7">
      <c s="4" r="A7" t="s">
        <v>73</v>
      </c>
      <c s="5" r="B7" t="n">
        <v>-9024</v>
      </c>
      <c s="5" r="C7" t="n">
        <v>-3129</v>
      </c>
      <c s="5" r="D7" t="n">
        <v>-19842</v>
      </c>
      <c s="5" r="E7" t="n">
        <v>-7498</v>
      </c>
    </row>
    <row spans="1:5" r="8">
      <c s="3" r="A8" t="s">
        <v>74</v>
      </c>
    </row>
    <row spans="1:5" r="9">
      <c s="4" r="A9" t="s">
        <v>75</v>
      </c>
      <c s="5" r="B9" t="n">
        <v>33</v>
      </c>
      <c s="5" r="D9" t="n">
        <v>34</v>
      </c>
      <c s="5" r="E9" t="n">
        <v>12</v>
      </c>
    </row>
    <row spans="1:5" r="10">
      <c s="4" r="A10" t="s">
        <v>76</v>
      </c>
      <c s="5" r="B10" t="n">
        <v>-8991</v>
      </c>
      <c s="5" r="C10" t="n">
        <v>-3129</v>
      </c>
      <c s="5" r="D10" t="n">
        <v>-19808</v>
      </c>
      <c s="5" r="E10" t="n">
        <v>-7486</v>
      </c>
    </row>
    <row spans="1:5" r="11">
      <c s="3" r="A11" t="s">
        <v>77</v>
      </c>
    </row>
    <row spans="1:5" r="12">
      <c s="4" r="A12" t="s">
        <v>78</v>
      </c>
      <c s="5" r="B12" t="n">
        <v>-2</v>
      </c>
      <c s="5" r="D12" t="n">
        <v>-2</v>
      </c>
    </row>
    <row spans="1:5" r="13">
      <c s="4" r="A13" t="s">
        <v>79</v>
      </c>
      <c s="7" r="B13" t="n">
        <v>-8993</v>
      </c>
      <c s="7" r="C13" t="n">
        <v>-3129</v>
      </c>
      <c s="7" r="D13" t="n">
        <v>-19810</v>
      </c>
      <c s="7" r="E13" t="n">
        <v>-7486</v>
      </c>
    </row>
    <row spans="1:5" r="14">
      <c s="4" r="A14" t="s">
        <v>80</v>
      </c>
      <c s="9" r="B14" t="n">
        <v>-0.36</v>
      </c>
      <c s="9" r="C14" t="n">
        <v>-1.07</v>
      </c>
      <c s="9" r="D14" t="n">
        <v>-1.73</v>
      </c>
      <c s="9" r="E14" t="n">
        <v>-2.56</v>
      </c>
    </row>
    <row spans="1:5" r="15">
      <c s="4" r="A15" t="s">
        <v>81</v>
      </c>
      <c s="5" r="B15" t="n">
        <v>25149428</v>
      </c>
      <c s="5" r="C15" t="n">
        <v>2926665</v>
      </c>
      <c s="5" r="D15" t="n">
        <v>11446922</v>
      </c>
      <c s="5" r="E15" t="n">
        <v>2926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68</v>
      </c>
    </row>
    <row spans="1:3" r="3">
      <c s="3" r="A3" t="s">
        <v>83</v>
      </c>
    </row>
    <row spans="1:3" r="4">
      <c s="4" r="A4" t="s">
        <v>76</v>
      </c>
      <c s="7" r="B4" t="n">
        <v>-19808000</v>
      </c>
      <c s="7" r="C4" t="n">
        <v>-7486000</v>
      </c>
    </row>
    <row spans="1:3" r="5">
      <c s="3" r="A5" t="s">
        <v>84</v>
      </c>
    </row>
    <row spans="1:3" r="6">
      <c s="4" r="A6" t="s">
        <v>85</v>
      </c>
      <c s="5" r="B6" t="n">
        <v>60000</v>
      </c>
      <c s="5" r="C6" t="n">
        <v>15000</v>
      </c>
    </row>
    <row spans="1:3" r="7">
      <c s="4" r="A7" t="s">
        <v>86</v>
      </c>
      <c s="5" r="B7" t="n">
        <v>2751000</v>
      </c>
      <c s="5" r="C7" t="n">
        <v>48000</v>
      </c>
    </row>
    <row spans="1:3" r="8">
      <c s="4" r="A8" t="s">
        <v>87</v>
      </c>
      <c s="5" r="B8" t="n">
        <v>57000</v>
      </c>
    </row>
    <row spans="1:3" r="9">
      <c s="3" r="A9" t="s">
        <v>88</v>
      </c>
    </row>
    <row spans="1:3" r="10">
      <c s="4" r="A10" t="s">
        <v>29</v>
      </c>
      <c s="5" r="B10" t="n">
        <v>-1072000</v>
      </c>
      <c s="5" r="C10" t="n">
        <v>-121000</v>
      </c>
    </row>
    <row spans="1:3" r="11">
      <c s="4" r="A11" t="s">
        <v>34</v>
      </c>
      <c s="5" r="B11" t="n">
        <v>-285000</v>
      </c>
      <c s="5" r="C11" t="n">
        <v>-3000</v>
      </c>
    </row>
    <row spans="1:3" r="12">
      <c s="4" r="A12" t="s">
        <v>37</v>
      </c>
      <c s="5" r="B12" t="n">
        <v>536000</v>
      </c>
      <c s="5" r="C12" t="n">
        <v>586000</v>
      </c>
    </row>
    <row spans="1:3" r="13">
      <c s="4" r="A13" t="s">
        <v>38</v>
      </c>
      <c s="5" r="B13" t="n">
        <v>590000</v>
      </c>
      <c s="5" r="C13" t="n">
        <v>423000</v>
      </c>
    </row>
    <row spans="1:3" r="14">
      <c s="4" r="A14" t="s">
        <v>89</v>
      </c>
      <c s="5" r="B14" t="n">
        <v>73000</v>
      </c>
    </row>
    <row spans="1:3" r="15">
      <c s="4" r="A15" t="s">
        <v>90</v>
      </c>
      <c s="5" r="B15" t="n">
        <v>-17098000</v>
      </c>
      <c s="5" r="C15" t="n">
        <v>-6538000</v>
      </c>
    </row>
    <row spans="1:3" r="16">
      <c s="3" r="A16" t="s">
        <v>91</v>
      </c>
    </row>
    <row spans="1:3" r="17">
      <c s="4" r="A17" t="s">
        <v>92</v>
      </c>
      <c s="5" r="B17" t="n">
        <v>-1091000</v>
      </c>
      <c s="5" r="C17" t="n">
        <v>-51000</v>
      </c>
    </row>
    <row spans="1:3" r="18">
      <c s="4" r="A18" t="s">
        <v>93</v>
      </c>
      <c s="5" r="B18" t="n">
        <v>-106790000</v>
      </c>
    </row>
    <row spans="1:3" r="19">
      <c s="4" r="A19" t="s">
        <v>33</v>
      </c>
      <c s="5" r="B19" t="n">
        <v>-60000</v>
      </c>
      <c s="5" r="C19" t="n">
        <v>-40000</v>
      </c>
    </row>
    <row spans="1:3" r="20">
      <c s="4" r="A20" t="s">
        <v>94</v>
      </c>
      <c s="5" r="B20" t="n">
        <v>-107941000</v>
      </c>
      <c s="5" r="C20" t="n">
        <v>-91000</v>
      </c>
    </row>
    <row spans="1:3" r="21">
      <c s="3" r="A21" t="s">
        <v>95</v>
      </c>
    </row>
    <row spans="1:3" r="22">
      <c s="4" r="A22" t="s">
        <v>96</v>
      </c>
      <c s="5" r="B22" t="n">
        <v>168117000</v>
      </c>
    </row>
    <row spans="1:3" r="23">
      <c s="4" r="A23" t="s">
        <v>97</v>
      </c>
      <c s="5" r="B23" t="n">
        <v>79779000</v>
      </c>
    </row>
    <row spans="1:3" r="24">
      <c s="4" r="A24" t="s">
        <v>98</v>
      </c>
      <c s="5" r="B24" t="n">
        <v>-12874000</v>
      </c>
    </row>
    <row spans="1:3" r="25">
      <c s="4" r="A25" t="s">
        <v>99</v>
      </c>
      <c s="5" r="B25" t="n">
        <v>440000</v>
      </c>
    </row>
    <row spans="1:3" r="26">
      <c s="4" r="A26" t="s">
        <v>100</v>
      </c>
      <c s="5" r="B26" t="n">
        <v>-31000</v>
      </c>
    </row>
    <row spans="1:3" r="27">
      <c s="4" r="A27" t="s">
        <v>101</v>
      </c>
      <c s="5" r="B27" t="n">
        <v>235431000</v>
      </c>
    </row>
    <row spans="1:3" r="28">
      <c s="4" r="A28" t="s">
        <v>102</v>
      </c>
      <c s="5" r="B28" t="n">
        <v>110392000</v>
      </c>
      <c s="5" r="C28" t="n">
        <v>-6629000</v>
      </c>
    </row>
    <row spans="1:3" r="29">
      <c s="4" r="A29" t="s">
        <v>103</v>
      </c>
      <c s="5" r="B29" t="n">
        <v>2269000</v>
      </c>
      <c s="5" r="C29" t="n">
        <v>11951000</v>
      </c>
    </row>
    <row spans="1:3" r="30">
      <c s="4" r="A30" t="s">
        <v>104</v>
      </c>
      <c s="5" r="B30" t="n">
        <v>112661000</v>
      </c>
      <c s="7" r="C30" t="n">
        <v>5322000</v>
      </c>
    </row>
    <row spans="1:3" r="31">
      <c s="3" r="A31" t="s">
        <v>105</v>
      </c>
    </row>
    <row spans="1:3" r="32">
      <c s="4" r="A32" t="s">
        <v>106</v>
      </c>
      <c s="5" r="B32" t="n">
        <v>711000</v>
      </c>
    </row>
    <row spans="1:3" r="33">
      <c s="4" r="A33" t="s">
        <v>107</v>
      </c>
    </row>
    <row spans="1:3" r="34">
      <c s="3" r="A34" t="s">
        <v>105</v>
      </c>
    </row>
    <row spans="1:3" r="35">
      <c s="4" r="A35" t="s">
        <v>108</v>
      </c>
      <c s="7" r="B35" t="n">
        <v>8383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Formation and Business of the C</vt:lpstr>
      <vt:lpstr>Summary of Significant Accounti</vt:lpstr>
      <vt:lpstr>Fair Value Measurements</vt:lpstr>
      <vt:lpstr>Balance Sheet Components</vt:lpstr>
      <vt:lpstr>Commitments and Contingencies</vt:lpstr>
      <vt:lpstr>Stock-based Awards</vt:lpstr>
      <vt:lpstr>Net Loss per Share</vt:lpstr>
      <vt:lpstr>Subsequent Events</vt:lpstr>
      <vt:lpstr>Summary of Significant Accoun14</vt:lpstr>
      <vt:lpstr>Summary of Significant Accoun15</vt:lpstr>
      <vt:lpstr>Fair Value Measurements (Tables</vt:lpstr>
      <vt:lpstr>Balance Sheet Components (Table</vt:lpstr>
      <vt:lpstr>Commitments and Contingencies (</vt:lpstr>
      <vt:lpstr>Stock-based Awards (Tables)</vt:lpstr>
      <vt:lpstr>Net Loss per Share (Tables)</vt:lpstr>
      <vt:lpstr>Formation and Business of the21</vt:lpstr>
      <vt:lpstr>Summary of Significant Accoun22</vt:lpstr>
      <vt:lpstr>Summary of Significant Accoun23</vt:lpstr>
      <vt:lpstr>Fair Value Measurements - Summa</vt:lpstr>
      <vt:lpstr>Fair Value Measurements - Sum25</vt:lpstr>
      <vt:lpstr>Fair Value Measurements - Addit</vt:lpstr>
      <vt:lpstr>Fair Value Measurements - Sum27</vt:lpstr>
      <vt:lpstr>Balance Sheet Components - Summ</vt:lpstr>
      <vt:lpstr>Balance Sheet Components - Addi</vt:lpstr>
      <vt:lpstr>Balance Sheet Components - Su30</vt:lpstr>
      <vt:lpstr>Commitments and Contingencies -</vt:lpstr>
      <vt:lpstr>Commitments and Contingencies32</vt:lpstr>
      <vt:lpstr>Stock-based Awards - Additional</vt:lpstr>
      <vt:lpstr>Stock-based Awards - Summary of</vt:lpstr>
      <vt:lpstr>Stock-based Awards - Schedule o</vt:lpstr>
      <vt:lpstr>Stock-based Awards - Summary 36</vt:lpstr>
      <vt:lpstr>Net Loss per Share - Computatio</vt:lpstr>
      <vt:lpstr>Net Loss per Share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0:08Z</dcterms:created>
  <dcterms:modified xmlns:dcterms="http://purl.org/dc/terms/" xmlns:xsi="http://www.w3.org/2001/XMLSchema-instance" xsi:type="dcterms:W3CDTF">2015-11-04T17:50:08Z</dcterms:modified>
  <dc:title xmlns:dc="http://purl.org/dc/elements/1.1/">Untitled</dc:title>
  <dc:description xmlns:dc="http://purl.org/dc/elements/1.1/"/>
  <dc:subject xmlns:dc="http://purl.org/dc/elements/1.1/"/>
  <cp:keywords/>
  <cp:category/>
</cp:coreProperties>
</file>